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Liquidity and Going Concern Eva"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Significant Risks and Uncertai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rivative Instruments" sheetId="16" state="visible" r:id="rId16"/>
    <sheet xmlns:r="http://schemas.openxmlformats.org/officeDocument/2006/relationships" name="Accrued and Other Current Liabi" sheetId="17" state="visible" r:id="rId17"/>
    <sheet xmlns:r="http://schemas.openxmlformats.org/officeDocument/2006/relationships" name="Long-Term Debt and Finance Leas" sheetId="18" state="visible" r:id="rId18"/>
    <sheet xmlns:r="http://schemas.openxmlformats.org/officeDocument/2006/relationships" name="Income Taxes" sheetId="19" state="visible" r:id="rId19"/>
    <sheet xmlns:r="http://schemas.openxmlformats.org/officeDocument/2006/relationships" name="Restructuring Inclusive of Rela" sheetId="20" state="visible" r:id="rId20"/>
    <sheet xmlns:r="http://schemas.openxmlformats.org/officeDocument/2006/relationships" name="Shareholders' Equity" sheetId="21" state="visible" r:id="rId21"/>
    <sheet xmlns:r="http://schemas.openxmlformats.org/officeDocument/2006/relationships" name="Equity-Based Awards" sheetId="22" state="visible" r:id="rId22"/>
    <sheet xmlns:r="http://schemas.openxmlformats.org/officeDocument/2006/relationships" name="Net Loss per Enviva Inc. Commo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Risks and Uncerta_2" sheetId="28" state="visible" r:id="rId28"/>
    <sheet xmlns:r="http://schemas.openxmlformats.org/officeDocument/2006/relationships" name="Inventories (Tables)" sheetId="29" state="visible" r:id="rId29"/>
    <sheet xmlns:r="http://schemas.openxmlformats.org/officeDocument/2006/relationships" name="Property, Plant, and Equipmen_2" sheetId="30" state="visible" r:id="rId30"/>
    <sheet xmlns:r="http://schemas.openxmlformats.org/officeDocument/2006/relationships" name="Derivative Instruments (Tables)" sheetId="31" state="visible" r:id="rId31"/>
    <sheet xmlns:r="http://schemas.openxmlformats.org/officeDocument/2006/relationships" name="Accrued and Other Current Lia_2" sheetId="32" state="visible" r:id="rId32"/>
    <sheet xmlns:r="http://schemas.openxmlformats.org/officeDocument/2006/relationships" name="Long-Term Debt and Finance Le_2" sheetId="33" state="visible" r:id="rId33"/>
    <sheet xmlns:r="http://schemas.openxmlformats.org/officeDocument/2006/relationships" name="Restructuring Inclusive of Re_2" sheetId="34" state="visible" r:id="rId34"/>
    <sheet xmlns:r="http://schemas.openxmlformats.org/officeDocument/2006/relationships" name="Equity-Based Awards (Tables)" sheetId="35" state="visible" r:id="rId35"/>
    <sheet xmlns:r="http://schemas.openxmlformats.org/officeDocument/2006/relationships" name="Net Loss per Enviva Inc. Comm_2" sheetId="36" state="visible" r:id="rId36"/>
    <sheet xmlns:r="http://schemas.openxmlformats.org/officeDocument/2006/relationships" name="Commitments and Contingencies (" sheetId="37" state="visible" r:id="rId37"/>
    <sheet xmlns:r="http://schemas.openxmlformats.org/officeDocument/2006/relationships" name="Description of Business and B_2" sheetId="38" state="visible" r:id="rId38"/>
    <sheet xmlns:r="http://schemas.openxmlformats.org/officeDocument/2006/relationships" name="Liquidity and Going Concern E_2" sheetId="39" state="visible" r:id="rId39"/>
    <sheet xmlns:r="http://schemas.openxmlformats.org/officeDocument/2006/relationships" name="Significant Accounting Polici_3" sheetId="40" state="visible" r:id="rId40"/>
    <sheet xmlns:r="http://schemas.openxmlformats.org/officeDocument/2006/relationships" name="Revenue - Performance Obligatio" sheetId="41" state="visible" r:id="rId41"/>
    <sheet xmlns:r="http://schemas.openxmlformats.org/officeDocument/2006/relationships" name="Revenue - Contract Balances (De" sheetId="42" state="visible" r:id="rId42"/>
    <sheet xmlns:r="http://schemas.openxmlformats.org/officeDocument/2006/relationships" name="Revenue - Customer Assets (Deta" sheetId="43" state="visible" r:id="rId43"/>
    <sheet xmlns:r="http://schemas.openxmlformats.org/officeDocument/2006/relationships" name="Revenue - Repurchase Accounting" sheetId="44" state="visible" r:id="rId44"/>
    <sheet xmlns:r="http://schemas.openxmlformats.org/officeDocument/2006/relationships" name="Revenue - Contract Modification" sheetId="45" state="visible" r:id="rId45"/>
    <sheet xmlns:r="http://schemas.openxmlformats.org/officeDocument/2006/relationships" name="Significant Risks and Uncerta_3" sheetId="46" state="visible" r:id="rId46"/>
    <sheet xmlns:r="http://schemas.openxmlformats.org/officeDocument/2006/relationships" name="Significant Risks and Uncerta_4" sheetId="47" state="visible" r:id="rId47"/>
    <sheet xmlns:r="http://schemas.openxmlformats.org/officeDocument/2006/relationships" name="Significant Risks and Uncerta_5" sheetId="48" state="visible" r:id="rId48"/>
    <sheet xmlns:r="http://schemas.openxmlformats.org/officeDocument/2006/relationships" name="Inventories (Details)"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Derivative Instruments - Fair V" sheetId="52" state="visible" r:id="rId52"/>
    <sheet xmlns:r="http://schemas.openxmlformats.org/officeDocument/2006/relationships" name="Derivative Instruments - Realiz" sheetId="53" state="visible" r:id="rId53"/>
    <sheet xmlns:r="http://schemas.openxmlformats.org/officeDocument/2006/relationships" name="Derivative Instruments (Details" sheetId="54" state="visible" r:id="rId54"/>
    <sheet xmlns:r="http://schemas.openxmlformats.org/officeDocument/2006/relationships" name="Derivative Instruments - Notion" sheetId="55" state="visible" r:id="rId55"/>
    <sheet xmlns:r="http://schemas.openxmlformats.org/officeDocument/2006/relationships" name="Accrued and Other Current Lia_3" sheetId="56" state="visible" r:id="rId56"/>
    <sheet xmlns:r="http://schemas.openxmlformats.org/officeDocument/2006/relationships" name="Long-Term Debt and Finance Le_3" sheetId="57" state="visible" r:id="rId57"/>
    <sheet xmlns:r="http://schemas.openxmlformats.org/officeDocument/2006/relationships" name="Long-Term Debt and Finance Le_4" sheetId="58" state="visible" r:id="rId58"/>
    <sheet xmlns:r="http://schemas.openxmlformats.org/officeDocument/2006/relationships" name="Long-Term Debt and Finance Le_5" sheetId="59" state="visible" r:id="rId59"/>
    <sheet xmlns:r="http://schemas.openxmlformats.org/officeDocument/2006/relationships" name="Income Taxes (Details)" sheetId="60" state="visible" r:id="rId60"/>
    <sheet xmlns:r="http://schemas.openxmlformats.org/officeDocument/2006/relationships" name="Restructuring Inclusive of Re_3" sheetId="61" state="visible" r:id="rId61"/>
    <sheet xmlns:r="http://schemas.openxmlformats.org/officeDocument/2006/relationships" name="Restructuring Inclusive of Re_4" sheetId="62" state="visible" r:id="rId62"/>
    <sheet xmlns:r="http://schemas.openxmlformats.org/officeDocument/2006/relationships" name="Shareholders' Equity (Details)" sheetId="63" state="visible" r:id="rId63"/>
    <sheet xmlns:r="http://schemas.openxmlformats.org/officeDocument/2006/relationships" name="Equity-Based Awards - Schedule " sheetId="64" state="visible" r:id="rId64"/>
    <sheet xmlns:r="http://schemas.openxmlformats.org/officeDocument/2006/relationships" name="Equity-Based Awards - Employee " sheetId="65" state="visible" r:id="rId65"/>
    <sheet xmlns:r="http://schemas.openxmlformats.org/officeDocument/2006/relationships" name="Equity-Based Awards - Schedul_2" sheetId="66" state="visible" r:id="rId66"/>
    <sheet xmlns:r="http://schemas.openxmlformats.org/officeDocument/2006/relationships" name="Equity-Based Awards - Restricte" sheetId="67" state="visible" r:id="rId67"/>
    <sheet xmlns:r="http://schemas.openxmlformats.org/officeDocument/2006/relationships" name="Net Loss per Enviva Inc. Comm_3" sheetId="68" state="visible" r:id="rId68"/>
    <sheet xmlns:r="http://schemas.openxmlformats.org/officeDocument/2006/relationships" name="Commitments and Contingencies -" sheetId="69" state="visible" r:id="rId69"/>
    <sheet xmlns:r="http://schemas.openxmlformats.org/officeDocument/2006/relationships" name="Commitments and Contingencies C"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_(&quot;£ &quot;#,##0_);_(&quot;£ &quot;(#,##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63</t>
        </is>
      </c>
      <c r="C8" s="4" t="inlineStr">
        <is>
          <t xml:space="preserve"> </t>
        </is>
      </c>
    </row>
    <row r="9">
      <c r="A9" s="4" t="inlineStr">
        <is>
          <t>Entity Registrant Name</t>
        </is>
      </c>
      <c r="B9" s="4" t="inlineStr">
        <is>
          <t>Envi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7730</t>
        </is>
      </c>
      <c r="C11" s="4" t="inlineStr">
        <is>
          <t xml:space="preserve"> </t>
        </is>
      </c>
    </row>
    <row r="12">
      <c r="A12" s="4" t="inlineStr">
        <is>
          <t>Entity Address, Address Line One</t>
        </is>
      </c>
      <c r="B12" s="4" t="inlineStr">
        <is>
          <t>7272 Wisconsin Ave.</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657-556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EV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hares, Shares Outstanding</t>
        </is>
      </c>
      <c r="B28" s="4" t="inlineStr">
        <is>
          <t xml:space="preserve"> </t>
        </is>
      </c>
      <c r="C28" s="5" t="n">
        <v>74496537</v>
      </c>
    </row>
    <row r="29">
      <c r="A29" s="4" t="inlineStr">
        <is>
          <t>Entity Central Index Key</t>
        </is>
      </c>
      <c r="B29" s="4" t="inlineStr">
        <is>
          <t>0001592057</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Evaluation</t>
        </is>
      </c>
      <c r="B1" s="2" t="inlineStr">
        <is>
          <t>9 Months Ended</t>
        </is>
      </c>
    </row>
    <row r="2">
      <c r="B2" s="2" t="inlineStr">
        <is>
          <t>Sep. 30, 2023</t>
        </is>
      </c>
    </row>
    <row r="3">
      <c r="A3" s="3" t="inlineStr">
        <is>
          <t>Risks and Uncertainties [Abstract]</t>
        </is>
      </c>
      <c r="B3" s="4" t="inlineStr">
        <is>
          <t xml:space="preserve"> </t>
        </is>
      </c>
    </row>
    <row r="4">
      <c r="A4" s="4" t="inlineStr">
        <is>
          <t>Liquidity and Going Concern Evaluation</t>
        </is>
      </c>
      <c r="B4" s="4" t="inlineStr">
        <is>
          <t>Liquidity and Going Concern Evaluation Under Accounting Standards Codification (“ASC”) 205-40, Going Concern , the Company is required each reporting period, including interim periods, to evaluate whether there is substantial doubt regarding its ability to continue as a going concern. The accompanying unaudited Condensed Consolidated Financial Statements are prepared in accordance with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In its going concern evaluation, management considered the conditions and events that could raise substantial doubt about the Company’s ability to continue as a going concern within twelve months of the filing of this Quarterly Report on Form 10-Q and considered the Company’s current financial condition and liquidity sources, including current funds available, forecasted future cash flows, and the Company’s conditional and unconditional obligations before such date. The Company has incurred net losses of $257.8 million and $168.4 million for the nine months ended September 30, 2023 and the year ended December 31, 2022, respectively, and negative cash flow from operating activities of $25.6 million and $88.8 million, respectively for the same periods. As of September 30, 2023, the Company had $315.2 million in cash and cash equivalents, $125.5 million of restricted cash, and no availability under our revolving credit facility, resulting in total liquidity of $440.7 million. Our future profitability and liquidity are expected to be negatively impacted by the following matters which have resulted in substantial doubt about the Company’s ability to continue as a going concern. Sale and Purchase Transactions As previously disclosed, during the three months ended December 31, 2022, we entered into agreements with a customer to purchase approximately 1.8 million MT of wood pellets between 2023 and 2025 (the “new purchase agreements”). The new purchase agreements were priced at market prices in effect at the time of the agreements. At that time, we entered into additional wood pellet sales contracts (“new sales contracts,” together with the new purchase agreements, the “Q4 2022 Transactions”) that together with the existing sales contracts totaled approximately 2.8 million MT with deliveries between 2022 and 2026. Under the Q4 2022 Transactions, the volumes we agreed to purchase during this period exceeded the volumes we agreed to sell. In addition, due to pricing dynamics at the time of the Q4 2022 Transactions, the fixed price per MT that we agreed to pay for the purchased volumes was significantly higher than the sales prices per MT under the pre-existing sales contracts for the corresponding periods. As a result, our ability to profit from these agreements was dependent on our ability to resell the purchased wood pellets under short-term contracts or spot agreements at sales prices higher than the purchase price, thus increasing our exposure to fluctuations in the wood pellet market. At the time that we entered into these purchase contracts, we believed that the global wood pellet market was substantially short for the foreseeable future and these incremental contracted purchases provided us with an opportunity to flexibly capture margin in future periods as well as to reduce our exposure to further increases in wood pellet market prices by securing physical volumes to supplement any shortfalls in our produced volumes to satisfy long-term contracts. Market prices for wood pellets during 2023 have been well below the elevated spot market and forward prices experienced during the fourth quarter of 2022 and lower than the prices at which we agreed to purchase these volumes. As a result, the spread between the sale and purchase prices of the Q4 2022 Transactions and the anticipated loss on resale of those volumes has had, and absent a significant and near-term increase in wood pellet market pricing, will continue to have through 2025, a negative impact on our profitability, cash flows, and liquidity. As of September 30, 2023, the Company is obligated under the Q4 2022 Transactions to purchase approximately 1.7 million MT of wood pellets from this customer between 2023 and 2025, and the Company is obligated under the pre-existing sales agreements under long-term take-or-pay contracts to sell approximately 2.1 million MT of wood pellets to this customer between 2023 and 2026. With respect to the Q4 2022 Transactions, as of September 30, 2023, the Company has satisfied all sales obligations and is obligated to purchase approximately 1.7 million MT of wood pellets through 2025 for a total of approximately $641.4 million, of which 0.8 million MT for $296.3 million is related to 2023, 0.6 million MT for $233.3 million is related to 2024 and 0.3 million MT for $111.8 million is related to 2025. As described above, we intended to sell the wood pellets that we are obligated to purchase to other customers under short-term contracts or spot agreements. Assuming sales based on forward Argus prices published on November 1, 2023 for the delivery dates of these volumes under the respective purchase contracts, the aggregate sales value of the volumes we have agreed to purchase would have been approximately $156.9 million in 2023, $134.1 million in 2024, and $67.0 million in 2025 which would indicate that resales of the volumes purchased under the Q4 2022 Transactions into the spot market would have a negative impact on our profitability, cash flows, and liquidity of $139.4 million in 2023, $99.2 million in 2024, and $44.8 million in 2025. As of the date of these interim financial statements there has been no significant changes to the Argus forward pricing since November 1, 2023. Similarly, given the current average sales prices per MT under our existing long-term take-or-pay contracts with other customers, using such volumes to satisfy delivery obligations under such contracts would not cover our loss on the purchases under the Q4 2022 Transactions and would have a negative impact on our profitability, cash flows, and liquidity. If wood pellet prices do not increase significantly in the near term, the purchase obligations under the Q4 2022 Transactions would negatively impact the Company’s future profitability, cash flows, and liquidity and could negatively impact its ability to remain in compliance with its covenants under the Company’s senior secured credit facility. If the Company does not perform under the purchase obligations under the Q4 2022 Transactions, after a requisite cure period, the customer could terminate the contracts underlying the Q4 2022 Transactions and the pre-existing sales agreements, which would accelerate the Company’s payment obligations thereunder. Failure to make payments due upon termination of these contracts after all applicable cure periods have passed could result in defaults under the Company’s senior secured credit facility, which may result in cross-defaults or other consequences under the Company’s other debt facilities. The Company is in negotiations with the existing customer to restructure or renegotiate the terms of the Q4 2022 Transactions, and is considering other alternatives to mitigate the potential impact of the Q4 2022 Transactions on our profitability, cash flows, and liquidity. On November 2, 2023, the customer issued a notice of material breach under the contract that, if not cured or waived, would allow the customer to terminate its purchase and sale contracts with us and accelerate the payment thereunder. There can be no assurance that a new agreement or alternative will be reached or achieved or that any new agreement or alternative that is reached or that is achieved will allow the Company to continue to meet its debt covenants or to cure the notice of material breach. The accounting treatment of the Q4 2022 Transactions is described further in Note 4, Revenue – Repurchase Accounting below. Debt Covenants The Company has a senior secured credit facility that matures on June 30, 2027 which provides for (1) revolving credit borrowings, (2) term loans, and (3) the issuance of commercial letters of credit. As of September 30, 2023, we had fully drawn $675.0 million under our senior secured credit facility. Under the senior secured credit facility, the Company is required to maintain (1) a maximum Total Leverage Ratio at or below 5.50 to 1.00 (or 5.75 to 1.00 during a Material Transaction Period, which is currently in effect) and (2) a minimum Interest Coverage Ratio of not less than 2.25 to 1.00. These covenants are tested as of the end of each fiscal quarter. As of September 30, 2023, we were in compliance with these covenants. However, based on operational challenges experienced at our plants during the first and second quarters of 2023 and a wood pellet market dynamic that has largely held market prices at levels unsupportive of creating margin through spot purchases or spot sales, the Company anticipates that, absent a cure, it may be in breach of each of these covenants under its senior secured credit facility as early as the reporting date for the measurement period ending December 31, 2023. In addition, a “going concern” or similar qualification in the audit opinion with respect to our financial statements for the year ended December 31, 2023 would be an independent event of default under our senior secured credit facility. Separately, a default or termination under the Q4 2022 Transactions described above or in connection with certain other customer contracts and the failure to make payments thereunder could result in a default under the senior secured credit facility, which may result in cross-defaults or other consequences under the Company’s other debt facilities. The senior secured credit facility and the Company’s other debt facilities are described in more detail below in Note 10, Long-Term Debt and Finance Lease Obligations and in Note 12, Long-Term Debt and Finance Lease Obligations to the financial statements in our Annual Report on Form 10-K for the year ended December 31, 2022. If the Company is no longer in compliance with such covenants and restrictions as of the date of the delivery of a Compliance Certificate (as defined in the Company’s credit agreement), the lenders under the senior secured credit facility may deliver notice of an event of default to the Company. Subject to the conditions of the senior secured credit facility, the lenders may at such time declare all outstanding principal and interest to be due and payable immediately and foreclose against the assets securing the borrowings. Further, acceleration of the senior secured credit facility would result in a cross-default of its obligations under certain other of the Company’s debt instruments. If the Company would be unable to obtain a waiver or forbearance of such covenants or defaults, to successfully renegotiate the terms of the senior secured credit facility, or to cure the potential covenant breach or default, and the lenders enforced one or more of their rights upon default and/or the default resulted in a cross-default under certain other of the Company’s debt instruments, the Company would be unable to meet its current obligations. As of September 30, 2023 and December 31, 2022, we were in compliance with the covenants and restrictions associated with, and no events of default existed under, the senior secured credit facility. The Company has engaged legal and financial advisors to assist with a comprehensive review of alternatives to enhance its capital structure, augment liquidity and address contractual liabilities, which may include taking steps to cure any potential defaults or seeking forbearance, waivers or other alternatives to avoid an event of default. However, at the time of this filing, the Company has not secured a resolution to the potential breach of its covenants and restrictions under the senior secured credit facility. Review of Liquidity and Operations During the third quarter of 2023, we engaged in a review of certain strategic, operational and financial improvements and opportunities to improve the Company’s liquidity and profitability. To assist in such review, we engaged certain legal and financial advisors. During the three and nine months ended September 30, 2023, total direct and incremental expenses included in selling, general, administrative, and development expenses, attributable to such strategic review were $7.1 million. Management Evaluation With the effects of the Q4 2022 Transactions and the potential for a covenant default under the Company’s senior secured credit facility and cross defaults or other consequences under the Company’s other debt facilities, the Company’s forecast of future cash flows indicates that such cash flows may not be sufficient for the Company to continue as a going concern. The Company’s ability to continue as a going concern is contingent upon successful execution of management’s plans which include, without limitation, seeking to cure any potential breach of covenants, modifying our debt covenants to maintain compliance with the covenants and restrictions under the senior secured credit facility, restructuring the repurchase obligations under the Q4 2022 Transactions to alleviate the adverse liquidity impact of the Q4 2022 Transactions given current wood pellet market prices, and potentially raising additional capital, if any such capital is available on acceptable terms. However, such alternatives may not be achievable on favorable conditions, or at all, and these conditions and events in the aggregate raise substantial doubt regarding the Company’s ability to continue as a going concern. The Company’s Condensed Consolidated Financial Statements do not include any adjustments that may result from the outcome of this uncertainty and have been prepared assuming the Company will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During interim periods, we follow the accounting policies disclosed in our Annual Report on Form 10-K for the year ended December 31, 2022. We elaborate on the following policy given the significant decline in our market capitalization during 2023. Goodwill Goodwill represents the purchase price paid for acquired businesses in excess of the identifiable acquired assets and assumed liabilities. Goodwill is not amortized but we test goodwill for impairment annually. Beyond the annual impairment test, we monitor for any events that occur, or for any circumstances that change, such that it is more likely than not that the fair value of the reporting unit is less than its carrying amount.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Inc. represents a single operating segment that has been deemed to be a single reporting unit. For the years ended December 31, 2022 and 2021, we performed a quantitative assessment using the market approach and determined the fair value of the reporting unit exceeded its carrying amount. There have been no impairments to the carrying value of our goodwill during the periods presented. As of September 30, 2023, the market capitalization of Enviva, Inc. exceeded the carrying amount of the Enviva Inc. reporting unit by 109%. If the market capitalization of Enviva Inc. ceases to exceed the carrying amount of the Enviva Inc. reporting unit, we would need to test goodwill for impairment, which would include estimating the control premium to add to the market capitalization in order to estimate the fair value of the reporting unit, Enviva Inc. The amount of any excess of the carrying amount of the shareholders’ equity of Enviva Inc. over the fair value of Enviva Inc. would be recognized as an impairment expense.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Recently Issued Accounting Standards not yet Adopted 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See Note 3, Revenue to the financial statements in our Annual Report on Form 10-K for the year ended December 31, 2022. Performance Obligations As of September 30, 2023, the aggregate amount of consideration from contracts with customers allocated to the performance obligations that were unsatisfied or partially satisfied was approximately $18.8 billion. This amount excludes forward prices related to variable consideration including inflation, foreign currency, and commodity prices. Also, this amount excludes the effects of the related foreign currency derivative contracts as they do not represent contracts with customers. We expect to recognize approximately 2.0% of our remaining performance obligations during the remainder of 2023, an additional 9.0% in 2024, and the balance thereafter. Our off-take contracts expire at various times through 2045 and our terminal services contract with a customer expires in 2023. Variable Consideration For the three months ended September 30, 2023 and 2022, product sales revenue was reduced by $0.1 million and $0.7 million, respectively, related to performance obligations satisfied in previous periods. For the nine months ended September 30, 2023 and 2022, we recognized $0.1 million and $0.3 million, respectively, of product sales revenue related to performance obligations satisfied in previous periods. There was no variable consideration from our terminal services contract for the three and nine months ended September 30, 2023 and 2022. Contract Balances Accounts receivable related to product sales as of September 30, 2023 and December 31, 2022 were $154.5 million and $160.4 million, respectively. Of these amounts, $117.7 million and $136.1 million, as of September 30, 2023 and December 31, 2022, respectively, related to amounts that were not yet billable under our contracts with customers pending finalization of prerequisite billing documentation. The amounts that had not been billed are billed upon receipt of prerequisite billing documentation, where substantially all is typically billed one to two weeks after full loading of the vessel, and where the remaining balance is typically billed one to two weeks after discharge of the vessel. Accounts receivable also included $45.7 million and $9.4 million, as of September 30, 2023 and December 31, 2022, respectively, related to distribution costs recoverable from the customer through the cost pass-through mechanism where the costs and their recovery are included in cost of goods sold and amounts due from customers for adjusting deliveries under our take-or-pay contracts. Customer Assets As of September 30, 2023, the balance of the customer assets was $131.8 million, which relate to payments we paid, or are obligated to pay, to customers in exchange for rescheduling and/or re-pricing our take-or-pay agreements. During the three months ended March 31, 2023, we agreed to pay an additional $5.2 million to certain customers with whom we have long-term, take-or-pay off-take contracts. No such agreements were entered into during the three months ended June 30, 2023 or the three months ended September 30, 2023. Additionally, during the three and nine months ended September 30, 2023 , $7.6 million and $14.3 million, respectively, was amortized as a reduction to product sales revenue. We had no amortization during the three and nine months ended September 30, 2022. The asset has been tested for recoverability, which involves a comparison of the contract price we expect to receive under the related take-or-pay agreement, reduced by the amortization of the contract asset, compared to our expected costs to produce, procure and deliver the volumes specified in the contract. The expected costs of producing volumes in the future require estimates, including estimates of manufacturing throughput volumes and future energy, fiber, shipping, distribution, and overhead costs. Actual results could be different than these estimates, and our estimates could change in the future based upon new facts and circumstances and could result in these assets no longer being recoverable. Our obligation to make future payments under the terms of our modified agreements as of September 30, 2023, included $32.4 million in customer liabilities and $21.7 million in other long-term liabilities, and as of December 31, 2022, included $75.2 million in customer liabilities and $26.4 million in other long-term liabilities. Repurchase Accounting Under the Q4 2022 Transactions, the quantities we agreed to purchase exceeded the quantities we agreed to sell. Under the revenue accounting standard, these sale and purchase agreements were combined with existing sale agreements because the 2022 agreements were entered into at or near the same time with the same customer and were negotiated as a package with a single commercial objective. We accounted for the combined contract as a modification of the existing enforceable rights and obligations of our long-term, take-or-pay off-take contracts with the same customer. The contract modification was considered to be the termination of the existing contract and the creation of a new contract. We allocated the total remaining transaction price (which includes any additional transaction price from the modification) to the remaining quantities to be transferred under the modified contract. As of September 30, 2023 and December 31, 2022, we had $72.5 million and $72.7 million, respectively, of deferred revenue for consideration received from the customer in excess of the amounts allocated to the wood pellets transferred to that customer under the modified contract. Under the repurchase agreement requirements in the revenue standard, the wood pellets subject to repurchase were accounted for as a financing arrangement because the purchase prices exceed the original selling prices of the wood pellets under the modified contract. As a result, we recognized a financial liability for an amount equal to the selling prices of the wood pellets under the modified contract. Over the period between when volumes are delivered to this customer and when corresponding volumes are purchased from this customer, the difference between the selling price of the wood pellets under the modified contract and the contractual purchase price will be recognized as interest expense with a corresponding increase to the financial liability. The amount of interest expense recognized and the corresponding increase to the financial liability in a given period is determined based on the estimated timing of when the future purchases will occur. Changes in the estimated timing of the volumes to be purchased are recognized to interest expense prospectively. During the three and nine months ended September 30, 2023, the product delivered under the modified contract recognized as an increase to the financial liability was $6.7 million and $37.2 million, respectively, and interest expense of $22.1 million and $74.1 million, respectively, was recognized as an increase to the financial liability. The financial liability including interest expense classified as a current liability as of September 30, 2023 and December 31, 2022 was $212.1 million and $111.9 million, respectively. The financial liability was classified as a current liability as the repurchases corresponding to the volumes delivered are currently required by one year from the balance sheet date. Under repurchase accounting as a financing arrangement, we continued to recognize the volumes delivered as finished goods inventory at a carrying value of $123.4 million and $95.3 million as of September 30, 2023 and December 31, 2022, respectively, which include all costs directly incurred in bringing those delivered volumes to their existing location. When the future volumes are purchased and sold to different customers, the product sales recognized will be based on the finished goods inventory cost of the previously delivered volumes, not the repurchase price. As discussed in Note 2, Liquidity and Going Concern Evaluation , we are currently in negotiations with this customer to restructure or renegotiate the terms of these repurchase agreements. During the three and nine months ended September 30, 2023, we repurchased $11.1 million of volumes under the Q4 2022 Transactions and we reduced the financial liability by that amount. For the nine months ended September 30, 2023, $6.7 million of what we paid to purchase volumes under the Q4 2022 Transactions is presented in proceeds from sale of finished goods subject to repurchase accounting, net as cash outflows from financing activities equal to the volume purchased multiplied by the average selling price under the modified contract of the corresponding volume of wood pellets that we had sold, which was the price initially recognized to the financial liability. Contract Modification During the nine months ended September 30, 2023, we received $100.0 million from a customer to modify a long-term off-take contract. Also, in connection with the contract modification we agreed to narrow the specifications of the wood pellets delivered under the long-term off-take contract in return for an increase in the contract price per MT. The prepayment of the $100.0 million will be amortized against the increase of the contract sale price per MT and recognized as deliveries are made through 2039. As of September 30, 2023, $7.4 million was included in short-term deferred revenue and $89.4 million was included in long-term deferred revenue. During the three and nine months ended September 30, 2023, we recognized $1.1 million and $3.2 million, respectively, of our deferred revenue as of December 31, 2022 to produc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9 Months Ended</t>
        </is>
      </c>
    </row>
    <row r="2">
      <c r="B2" s="2" t="inlineStr">
        <is>
          <t>Sep. 30, 2023</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the EU as well as its member states, and Japan. If the U.K., the EU or its member states, or Japan significantly modify such legislation or regulations, then our ability to enter into new contracts as our existing contracts expire may be materially affected. One rail service provider transports wood pellet production for four of our ten production plants to the applicable terminal. Labor strikes or other disruptions to rail service could materially impact our ability to transport our finished products to port for delivery to customers. In addition to wood pellets sold from our own production, we procure wood pellets from third parties to resell under our long-term off-take arrangements and other sales agreements. Total procured wood pellets from third parties were as follows: Three Months Ended September 30, Nine Months Ended September 30, 2023 2022 2023 2022 Procured wood pellets $ 20,042 $ 16,171 $ 52,857 $ 35,802 Our largest suppliers of procured wood pellets that accounted for 10% or a greater share were as follows: Three Months Ended September 30, 2023 Nine Months Ended September 30, 2023 Supplier A 44 % 35 % Supplier B 19 % 18 % Supplier C 27 % 14 % Supplier D 10 % 11 % Supplier E — % 11 % Our product sales are primarily to industrial customers located in the U.K., Japan, Denmark, the Netherlands, Belgium, and Poland. Product sales to third-party customers that accounted for 10% or a greater share of consolidated product sales were as follows: Three Months Ended September 30, Nine Months Ended September 30, 2023 2022 2023 (Recast) 2022 Customer A 29 % 14 % 32 % 18 % Customer B — % 11 % 3 % 9 % Customer D 11 % 16 % 10 % 15 % Customer E — % 17 % — % 17 % Customer F 10 % 10 % 8 % 10 % Customer G 14 % 6 % 15 % 4 % Customer H 8 % 2 % 10 % 2 % Customer I 10 % 2 % 5 % 1 % As of September 30, 2023, one customer accounted for 37% of total accounts receivable. We do not have any significant current expectations of credit losses from our accounts receivable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as of: September 30, 2023 December 31, 2022 Raw materials and work-in-process $ 18,899 $ 23,272 Consumable tooling 34,994 28,548 Finished goods on hand 15,117 11,794 Finished goods subject to repurchase accounting 123,351 95,270 Total inventories $ 192,361 $ 158,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as of: September 30, 2023 December 31, 2022 Land $ 26,491 $ 26,491 Land improvements 81,516 77,126 Buildings 450,332 440,894 Machinery and equipment 1,309,896 1,299,385 Vehicles 10,407 9,667 Furniture and office equipment 36,676 27,064 Leasehold improvements 23,371 23,409 Property, plant, and equipment 1,938,689 1,904,036 Less accumulated depreciation (598,065) (513,876) Property, plant, and equipment, net 1,340,624 1,390,160 Construction in progress 322,762 194,715 Total property, plant, and equipment, net $ 1,663,386 $ 1,584,875 During the three and nine months ended September 30, 2023, a dryer line at one of our wood pellet producing plants was permanently shut down due to operational inefficiencies and we incurred pre-tax impairment of assets expense of $21.2 million. During the nine months ended September 30, 2023, we invested $122.2 million of restricted cash to construct our Epes and Bond plants from the proceeds of the Epes Tax-Exempt Green Bond and Bond Tax-Exempt Green Bond, the assets are included in construction in progress. See Note 12, Long-Term Debt and Finance Lease Obligations to the financial statements in our Annual Report on Form 10-K for the year ended December 31, 2022. Total capitalized interest related to construction in progress and depreciation expense were as follows: Three Months Ended September 30, Nine Months Ended September 30, 2023 2022 2023 2022 Capitalized interest related to construction in progress $ 5,728 $ 5,161 $ 17,564 $ 14,098 Depreciation expense 37,626 35,215 103,148 87,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We use derivative instruments to partially offset our business exposure to foreign currency exchange risk from expected future cash flows. Although the preponderance of our off-take contracts and shipping contracts are U.S. Dollar-denominated, we are exposed to fluctuations in foreign currency exchange rates related to a minority of our off-take contracts that require future deliveries of wood pellets to be settled in British Pound Sterling (“GBP”) and Euro (“EUR”) and a minority of our shipping contracts that require freight rates to be settled in GBP. During the nine months ended September 30, 2023, we entered into pay-fixed, receive-variable natural gas and diesel swaps. We entered into the swaps to offset our business exposure to the related fuel prices. These swaps expire in December 2023. During the nine months ended September 30, 2023, we entered into wood pellet swaps that will expire in 2023 to offset our exposure to market prices for procured wood pellets. We seek to mitigate the credit risk associated with derivative instruments by limiting our counterparties primarily to major financial institutions. Although we monitor the potential risk of loss due to credit risk, we do not expect material losses as a result of defaults by counterparties. We use derivative instruments to manage cash flow and do not enter into derivative instruments for speculative or trading purposes. We have entered and may continue to enter into foreign currency forward contracts, purchased option contracts, or other instruments to partially manage our business exposure to foreign currency exchange risk from expected future cash flows. We record the changes in the fair value of foreign currency derivatives as product sales or cost of goods sold depending on the nature of the item being hedged. We have entered and may continue to enter into fuel swaps to manage our business exposure to fluctuations related to fuel prices. We record the changes in the fair value of fuel swaps as cost of goods sold. Our derivative instruments are classified as Level 2 assets or liabilities based on inputs such as forward foreign exchange rates. The fair value of derivative instruments was as follows as of: Asset (Liability) Balance Sheet Classification September 30, 2023 December 31, 2022 Derivatives not designated as hedging instruments: Foreign currency exchange contracts: Accrued and other current liabilities $ (772) $ (959) Other long-term liabilities (195) (810) (967) (1,769) Fuel swaps: Prepaid expenses and other current assets 816 — Accrued and other current liabilities (411) — 405 — Wood pellet swaps: Accrued and other current liabilities (3,909) — Total derivatives not designated as hedging instruments $ (4,471) $ (1,769) Net unrealized and net realized gains and (losses) recorded to earnings were as follows: Three Months Ended September 30, Nine Months Ended September 30, Classification Derivative Instrument 2023 2022 2023 2022 Product sales Foreign currency derivatives Unrealized $ (294) $ (1,850) $ 801 $ (2,092) Product sales Foreign currency derivatives Realized (190) (524) (663) 3,543 Product sales Wood pellet swaps Unrealized (3,909) — (3,909) — Cost of goods sold Fuel swaps Unrealized 772 1,139 405 846 Cost of goods sold Fuel swaps Realized (221) (31) (936) (115) We enter into master netting arrangements designed to permit net settlement of derivative transactions among the respective counterparties. If we had settled all transactions with our respective counterparties as of September 30, 2023, we would have paid a net settlement termination payment of $1.0 million, which differs insignificantly from the recorded fair value of the derivatives. We present our derivative assets and liabilities at their gross fair values. The notional amounts of outstanding derivative instruments associated with outstanding or unsettled derivative instruments were as follows as of: September 30, 2023 December 31, 2022 Foreign exchange forward contracts in GBP £ 9,551 £ 15,281 Foreign exchange forward contracts in EUR € — € 2,300 Natural gas swaps in MMBTUs 273,000 — Diesel swaps in gallons 949,000 — Wood pellet swaps in MT 15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as of: September 30, 2023 December 31, 2022 Accrued expenses - compensation and benefits $ 11,982 $ 11,942 Accrued expenses - wood pellet purchases and distribution costs 45,894 49,615 Accrued expenses - operating costs and expenses 64,177 51,122 Accrued capital expenditures 8,102 10,960 Other accrued expenses and other current liabilities 25,451 22,858 Accrued and other current liabilities $ 155,606 $ 146,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e Lease Obligations</t>
        </is>
      </c>
      <c r="B4" s="4" t="inlineStr">
        <is>
          <t>Long-Term Debt and Finance Lease Obligations Long-term debt and finance lease obligations at carrying value consisted of the following as of: September 30, 2023 December 31, 2022 2026 Notes, net of unamortized discount, premium, and debt issuance costs of $1.6 million and $2.0 million as of September 30, 2023 and December 31, 2022, respectively $ 748,448 $ 747,991 Senior secured credit facility - revolving credit borrowings 568,546 436,000 Senior secured credit facility - term loan, net of unamortized discount and debt issuance costs of $3.4 million and zero as of September 30, 2023 and December 31, 2022, respectively 100,852 — Epes Tax-Exempt Green Bond, net of unamortized discount and debt issuance costs of $4.3 million and $4.3 million as of September 30, 2023 and December 31, 2022, respectively 245,724 245,727 Bond Tax-Exempt Green Bonds, net of unamortized discount and debt issuance costs of $2.0 million and $2.0 million as of September 30, 2023 and December 31, 2022, respectively 97,978 98,004 New Markets Tax Credit loans, net of unamortized discount and debt issuance costs of $2.4 million and $2.6 million as of September 30, 2023 and December 31, 2022, respectively 29,104 28,791 Seller Note, net of an insignificant amount of unamortized discount as of December 31, 2022 (1) — 8,705 Other loans 5,623 5,418 Finance leases 26,152 22,123 Total long-term debt and finance lease obligations 1,822,427 1,592,759 Less current portion of long-term debt and finance lease obligations (16,336) (20,993) Long-term debt and finance lease obligations, excluding current installments $ 1,806,091 $ 1,571,766 (1) The outstanding principal of the Seller Note of $8.8 million and an insignificant amount of accrued interest were repaid in full at maturity in February 2023. The carrying amount and estimated fair value of long-term debt as of September 30, 2023 was $1.8 billion and $1.5 billion, respectively, and as of December 31, 2022 was $1.6 billion and $1.5 billion, respectively. As of September 30, 2023 and December 31, 2022, we were in compliance with the covenants and restrictions associated with, and no events of default existed under, the loan and indenture agreements governing the 2026 Notes, senior secured credit facility, New Markets Tax Credit loans, Epes Tax-Exempt Green Bonds, and Bond Tax-Exempt Green Bonds, each of which is described in more detail in Note 12, Long-Term Debt and Finance Lease Obligations to the financial statements in our Annual Report on Form 10-K for the year ended December 31, 2022. However, as described in Note 2, Liquidity and Going Concern Evaluation, based on current market conditions, lower wood pellet prices and other factors, the Company expects that absent a cure, it may be in breach of certain of its covenants under its senior secured credit facility and other debt facilities as early as the reporting date for the measurement period ending December 31, 2023. 2026 Notes The 2026 Notes are guaranteed jointly and severally on a senior unsecured basis by most of our existing subsidiaries and may be guaranteed by certain future restricted subsidiaries. Senior Secured Credit Facility In January 2023, under our senior secured credit facility, we entered into a senior secured term loan facility providing for $105.0 million principal amount, maturing in June 2027. Borrowing rates are variable and calculated as the Secured Overnight Financing Rate plus 4.00% per annum. We used the proceeds to repay revolver borrowings under our senior secured revolving credit facility and pay fees and costs. Our obligations under the senior secured credit facility are guaranteed by certain of our subsidiaries and secured by liens on substantially all of our assets; however, the senior secured credit facility is not guaranteed by Enviva Wilmington Holdings, LLC or Enviva Pellets Epes, LLC, or secured by liens on their assets. As of September 30, 2023, we had fully drawn the $675.0 million available under our senior secured credit facility, which included $1.5 million of letters of credit outstanding. As of December 31, 2022, we had $133.0 million available under our senior secured revolving credit facility, net of $1.0 million of letters of credit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Our provision for income taxes is based on the estimated annual effective tax rate, plus discrete items. The effective tax rate for the three and nine months ended September 30, 2023 was (0.2)% and (0.1)%, respectively. The effective tax rate for the three and nine months ended September 30, 2022 was (0.1)% and 0.0%, respectively. The effective tax rates were primarily due to the full valuation allowance against the net deferred tax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5202</v>
      </c>
      <c r="C3" s="6" t="n">
        <v>3417</v>
      </c>
    </row>
    <row r="4">
      <c r="A4" s="4" t="inlineStr">
        <is>
          <t>Accounts receivable</t>
        </is>
      </c>
      <c r="B4" s="5" t="n">
        <v>200199</v>
      </c>
      <c r="C4" s="5" t="n">
        <v>169847</v>
      </c>
    </row>
    <row r="5">
      <c r="A5" s="4" t="inlineStr">
        <is>
          <t>Other accounts receivable</t>
        </is>
      </c>
      <c r="B5" s="5" t="n">
        <v>12574</v>
      </c>
      <c r="C5" s="5" t="n">
        <v>8950</v>
      </c>
    </row>
    <row r="6">
      <c r="A6" s="4" t="inlineStr">
        <is>
          <t>Inventories</t>
        </is>
      </c>
      <c r="B6" s="5" t="n">
        <v>192361</v>
      </c>
      <c r="C6" s="5" t="n">
        <v>158884</v>
      </c>
    </row>
    <row r="7">
      <c r="A7" s="4" t="inlineStr">
        <is>
          <t>Short-term customer assets</t>
        </is>
      </c>
      <c r="B7" s="5" t="n">
        <v>25742</v>
      </c>
      <c r="C7" s="5" t="n">
        <v>21546</v>
      </c>
    </row>
    <row r="8">
      <c r="A8" s="4" t="inlineStr">
        <is>
          <t>Prepaid expenses and other current assets</t>
        </is>
      </c>
      <c r="B8" s="5" t="n">
        <v>12369</v>
      </c>
      <c r="C8" s="5" t="n">
        <v>7695</v>
      </c>
    </row>
    <row r="9">
      <c r="A9" s="4" t="inlineStr">
        <is>
          <t>Total current assets</t>
        </is>
      </c>
      <c r="B9" s="5" t="n">
        <v>758447</v>
      </c>
      <c r="C9" s="5" t="n">
        <v>370339</v>
      </c>
    </row>
    <row r="10">
      <c r="A10" s="4" t="inlineStr">
        <is>
          <t>Property, plant, and equipment, net</t>
        </is>
      </c>
      <c r="B10" s="5" t="n">
        <v>1663386</v>
      </c>
      <c r="C10" s="5" t="n">
        <v>1584875</v>
      </c>
    </row>
    <row r="11">
      <c r="A11" s="4" t="inlineStr">
        <is>
          <t>Operating lease right-of-use assets</t>
        </is>
      </c>
      <c r="B11" s="5" t="n">
        <v>96079</v>
      </c>
      <c r="C11" s="5" t="n">
        <v>102623</v>
      </c>
    </row>
    <row r="12">
      <c r="A12" s="4" t="inlineStr">
        <is>
          <t>Goodwill</t>
        </is>
      </c>
      <c r="B12" s="5" t="n">
        <v>103928</v>
      </c>
      <c r="C12" s="5" t="n">
        <v>103928</v>
      </c>
    </row>
    <row r="13">
      <c r="A13" s="4" t="inlineStr">
        <is>
          <t>Long-term restricted cash</t>
        </is>
      </c>
      <c r="B13" s="5" t="n">
        <v>125475</v>
      </c>
      <c r="C13" s="5" t="n">
        <v>247660</v>
      </c>
    </row>
    <row r="14">
      <c r="A14" s="4" t="inlineStr">
        <is>
          <t>Long-term customer assets</t>
        </is>
      </c>
      <c r="B14" s="5" t="n">
        <v>106030</v>
      </c>
      <c r="C14" s="5" t="n">
        <v>118496</v>
      </c>
    </row>
    <row r="15">
      <c r="A15" s="4" t="inlineStr">
        <is>
          <t>Other long-term assets</t>
        </is>
      </c>
      <c r="B15" s="5" t="n">
        <v>40236</v>
      </c>
      <c r="C15" s="5" t="n">
        <v>23519</v>
      </c>
    </row>
    <row r="16">
      <c r="A16" s="4" t="inlineStr">
        <is>
          <t>Total assets</t>
        </is>
      </c>
      <c r="B16" s="5" t="n">
        <v>2893581</v>
      </c>
      <c r="C16" s="5" t="n">
        <v>2551440</v>
      </c>
    </row>
    <row r="17">
      <c r="A17" s="3" t="inlineStr">
        <is>
          <t>Current liabilities:</t>
        </is>
      </c>
      <c r="B17" s="4" t="inlineStr">
        <is>
          <t xml:space="preserve"> </t>
        </is>
      </c>
      <c r="C17" s="4" t="inlineStr">
        <is>
          <t xml:space="preserve"> </t>
        </is>
      </c>
    </row>
    <row r="18">
      <c r="A18" s="4" t="inlineStr">
        <is>
          <t>Accounts payable</t>
        </is>
      </c>
      <c r="B18" s="5" t="n">
        <v>47747</v>
      </c>
      <c r="C18" s="5" t="n">
        <v>37456</v>
      </c>
    </row>
    <row r="19">
      <c r="A19" s="4" t="inlineStr">
        <is>
          <t>Accrued and other current liabilities</t>
        </is>
      </c>
      <c r="B19" s="5" t="n">
        <v>155606</v>
      </c>
      <c r="C19" s="5" t="n">
        <v>146497</v>
      </c>
    </row>
    <row r="20">
      <c r="A20" s="4" t="inlineStr">
        <is>
          <t>Customer liabilities</t>
        </is>
      </c>
      <c r="B20" s="5" t="n">
        <v>32478</v>
      </c>
      <c r="C20" s="5" t="n">
        <v>75230</v>
      </c>
    </row>
    <row r="21">
      <c r="A21" s="4" t="inlineStr">
        <is>
          <t>Current portion of interest payable</t>
        </is>
      </c>
      <c r="B21" s="5" t="n">
        <v>17347</v>
      </c>
      <c r="C21" s="5" t="n">
        <v>32754</v>
      </c>
    </row>
    <row r="22">
      <c r="A22" s="4" t="inlineStr">
        <is>
          <t>Current portion of long-term debt and finance lease obligations</t>
        </is>
      </c>
      <c r="B22" s="5" t="n">
        <v>16336</v>
      </c>
      <c r="C22" s="5" t="n">
        <v>20993</v>
      </c>
    </row>
    <row r="23">
      <c r="A23" s="4" t="inlineStr">
        <is>
          <t>Deferred revenue</t>
        </is>
      </c>
      <c r="B23" s="5" t="n">
        <v>54120</v>
      </c>
      <c r="C23" s="5" t="n">
        <v>32840</v>
      </c>
    </row>
    <row r="24">
      <c r="A24" s="4" t="inlineStr">
        <is>
          <t>Financial liability pursuant to repurchase accounting</t>
        </is>
      </c>
      <c r="B24" s="5" t="n">
        <v>212119</v>
      </c>
      <c r="C24" s="5" t="n">
        <v>111913</v>
      </c>
    </row>
    <row r="25">
      <c r="A25" s="4" t="inlineStr">
        <is>
          <t>Total current liabilities</t>
        </is>
      </c>
      <c r="B25" s="5" t="n">
        <v>535753</v>
      </c>
      <c r="C25" s="5" t="n">
        <v>457683</v>
      </c>
    </row>
    <row r="26">
      <c r="A26" s="4" t="inlineStr">
        <is>
          <t>Long-term debt and finance lease obligations</t>
        </is>
      </c>
      <c r="B26" s="5" t="n">
        <v>1806091</v>
      </c>
      <c r="C26" s="5" t="n">
        <v>1571766</v>
      </c>
    </row>
    <row r="27">
      <c r="A27" s="4" t="inlineStr">
        <is>
          <t>Long-term operating lease liabilities</t>
        </is>
      </c>
      <c r="B27" s="5" t="n">
        <v>108301</v>
      </c>
      <c r="C27" s="5" t="n">
        <v>115294</v>
      </c>
    </row>
    <row r="28">
      <c r="A28" s="4" t="inlineStr">
        <is>
          <t>Deferred tax liabilities, net</t>
        </is>
      </c>
      <c r="B28" s="5" t="n">
        <v>2106</v>
      </c>
      <c r="C28" s="5" t="n">
        <v>2107</v>
      </c>
    </row>
    <row r="29">
      <c r="A29" s="4" t="inlineStr">
        <is>
          <t>Long-term deferred revenue</t>
        </is>
      </c>
      <c r="B29" s="5" t="n">
        <v>114962</v>
      </c>
      <c r="C29" s="5" t="n">
        <v>41728</v>
      </c>
    </row>
    <row r="30">
      <c r="A30" s="4" t="inlineStr">
        <is>
          <t>Other long-term liabilities</t>
        </is>
      </c>
      <c r="B30" s="5" t="n">
        <v>64050</v>
      </c>
      <c r="C30" s="5" t="n">
        <v>76106</v>
      </c>
    </row>
    <row r="31">
      <c r="A31" s="4" t="inlineStr">
        <is>
          <t>Total liabilities</t>
        </is>
      </c>
      <c r="B31" s="5" t="n">
        <v>2631263</v>
      </c>
      <c r="C31" s="5" t="n">
        <v>2264684</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1 par value, 100,000,000 shares authorized, none issued and outstanding as of June 30, 2023 and December 31, 2022, respectively</t>
        </is>
      </c>
      <c r="B34" s="5" t="n">
        <v>0</v>
      </c>
      <c r="C34" s="5" t="n">
        <v>0</v>
      </c>
    </row>
    <row r="35">
      <c r="A35" s="4" t="inlineStr">
        <is>
          <t>Common stock, $0.001 par value, 600,000,000 shares authorized, 74,496,537 and 66,966,092 issued and outstanding as of September 30, 2023 and December 31, 2022, respectively</t>
        </is>
      </c>
      <c r="B35" s="5" t="n">
        <v>74</v>
      </c>
      <c r="C35" s="5" t="n">
        <v>67</v>
      </c>
    </row>
    <row r="36">
      <c r="A36" s="4" t="inlineStr">
        <is>
          <t>Additional paid-in capital</t>
        </is>
      </c>
      <c r="B36" s="5" t="n">
        <v>735882</v>
      </c>
      <c r="C36" s="5" t="n">
        <v>502554</v>
      </c>
    </row>
    <row r="37">
      <c r="A37" s="4" t="inlineStr">
        <is>
          <t>Accumulated deficit</t>
        </is>
      </c>
      <c r="B37" s="5" t="n">
        <v>-426245</v>
      </c>
      <c r="C37" s="5" t="n">
        <v>-168307</v>
      </c>
    </row>
    <row r="38">
      <c r="A38" s="4" t="inlineStr">
        <is>
          <t>Accumulated other comprehensive income</t>
        </is>
      </c>
      <c r="B38" s="5" t="n">
        <v>219</v>
      </c>
      <c r="C38" s="5" t="n">
        <v>197</v>
      </c>
    </row>
    <row r="39">
      <c r="A39" s="4" t="inlineStr">
        <is>
          <t>Total Enviva Inc.’s shareholders’ equity</t>
        </is>
      </c>
      <c r="B39" s="5" t="n">
        <v>309930</v>
      </c>
      <c r="C39" s="5" t="n">
        <v>334511</v>
      </c>
    </row>
    <row r="40">
      <c r="A40" s="4" t="inlineStr">
        <is>
          <t>Noncontrolling interests</t>
        </is>
      </c>
      <c r="B40" s="5" t="n">
        <v>-47612</v>
      </c>
      <c r="C40" s="5" t="n">
        <v>-47755</v>
      </c>
    </row>
    <row r="41">
      <c r="A41" s="4" t="inlineStr">
        <is>
          <t>Total shareholders’ equity</t>
        </is>
      </c>
      <c r="B41" s="5" t="n">
        <v>262318</v>
      </c>
      <c r="C41" s="5" t="n">
        <v>286756</v>
      </c>
    </row>
    <row r="42">
      <c r="A42" s="4" t="inlineStr">
        <is>
          <t>Total liabilities and shareholders’ equity</t>
        </is>
      </c>
      <c r="B42" s="6" t="n">
        <v>2893581</v>
      </c>
      <c r="C42" s="6" t="n">
        <v>2551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Inclusive of Related Severance Expens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Inclusive of Related Severance Expenses</t>
        </is>
      </c>
      <c r="B4" s="4" t="inlineStr">
        <is>
          <t xml:space="preserve">Restructuring Inclusive of Related Severance Expenses During the second quarter of 2023, we implemented a restructuring plan to optimize future growth and profitability. The primary components of the restructuring were reductions in our workforce and corporate and other expenses. During the second quarter of 2023, we had an initial reduction in force of certain leadership employees, accelerated depreciation of leasehold improvements at our principal executive offices, and a reduction of our office lease expenses. We completed a broader reduction in force during the third quarter of 2023. As of September 30, 2023, $2.2 million of employee severance expenses were included in accrued and other current liabilities. The following table summarizes our pre-tax restructuring expenses: Three Months Ended September 30, 2023 Nine Months Ended September 30, 2023 Cash-based employee severance expenses $ 3,828 $ 6,553 Non-cash equity-based compensation 1,493 11,825 Accelerated leasehold improvement depreciation 936 1,248 Impairment of right-of-use asset — 216 Total $ 6,257 $ 19,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Conversion of Series A Convertible Preferred Stock to Common Stock On February 28, 2023, the Company and certain accredited investors entered into subscription agreements to sell shares of Series A Preferred Stock of the Company, par value $0.001 per share (“Preferred Shares”) in a private placement (the “Private Placement”). The Private Placement priced at the official closing price of the New York Stock Exchange on March 1, 2023, which was $37.71. On March 20, 2023, we closed the Private Placement and issued 6,605,671 Preferred Shares, which was classified as mezzanine equity, and received gross proceeds of $249.1 million. As of September 30, 2023, we have incurred $1.2 million of issuance costs and intend to use the net proceeds of $247.9 million to fund our growth capital program and for general corporate purposes. We initially used the net proceeds to repay borrowings under our senior secured revolving credit facility. On June 15, 2023, each Preferred Share was converted into one share of common stock of the Company, par value $0.001 per share, upon shareholder approval of the conversion by a majority of votes cast at our Annual Meeting of Stockholders. Dividend Reinvestment Pursuant to a dividend reinvestment plan with respect to a portion of the shares of common stock held by our former sponsor, we issued 188,321 shares of common stock in lieu of cash dividends of $8.7 million during the three months ended March 31, 2023. No shares of common stock in lieu of cash dividends were issued during the three months ended June 30, 2023 and the three months ended September 30, 2023. We issued 124,418 shares of common stock in lieu of cash dividends of $8.4 million during the three months ended September 30, 2022 and issued 339,570 shares of common stock in lieu of cash dividends of $24.6 million during the nine months ended September 30, 2022. See Note 15, Equity - Simplification Transaction to the financial statements in our Annual Report on Form 10-K for the year ended December 31, 2022. Cash Dividends During the three months ended March 31, 2023, we declared dividends of $0.905 per common share totaling $60.9 million. No dividends were declared during the three months ended June 30, 2023 and the three months ended September 30, 2023. During the three months ended September 30, 2022, we declared dividends of $0.905 per common share totaling $62.0 million. During the three months ended June 30, 2022, we declared dividends of $0.905 per common share totaling $61.8 million. During the three months ended March 31, 2022, we declared dividends of $0.86 per common share totaling $59.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Awards</t>
        </is>
      </c>
      <c r="B1" s="2" t="inlineStr">
        <is>
          <t>9 Months Ended</t>
        </is>
      </c>
    </row>
    <row r="2">
      <c r="B2" s="2" t="inlineStr">
        <is>
          <t>Sep. 30, 2023</t>
        </is>
      </c>
    </row>
    <row r="3">
      <c r="A3" s="3" t="inlineStr">
        <is>
          <t>Share-Based Payment Arrangement, Disclosure [Abstract]</t>
        </is>
      </c>
      <c r="B3" s="4" t="inlineStr">
        <is>
          <t xml:space="preserve"> </t>
        </is>
      </c>
    </row>
    <row r="4">
      <c r="A4" s="4" t="inlineStr">
        <is>
          <t>Equity-Based Awards</t>
        </is>
      </c>
      <c r="B4" s="4" t="inlineStr">
        <is>
          <t>Equity-Based Awards Enviva Inc. Long-Term Incentive Plan (“LTIP”) Employee Awards The following table summarizes information regarding restricted stock unit awards (the “Employee Awards”) under the LTIP: Time-Based Restricted Stock Units Performance-Based Restricted Stock Units (1) Total Employee Awards Restricted Stock Units Units Weighted-Average Grant Date Fair Value (per unit) (2) Units Weighted-Average Grant Date Fair Value (per unit) (2) Units Weighted-Average Grant Date Fair Value (per unit) (2) Nonvested December 31, 2022 751,603 $ 61.19 546,169 $ 52.17 1,297,772 $ 57.39 Granted 1,928,844 $ 22.20 173,560 $ 47.02 2,102,404 $ 24.24 Forfeitures (276,731) $ 41.23 (315,302) $ 60.21 (592,033) $ 51.34 Vested (523,344) $ 39.14 (167,699) $ 62.25 (691,043) $ 44.75 Nonvested September 30, 2023 1,880,372 $ 25.04 236,728 $ 70.13 2,117,100 $ 30.08 (1) Performance-based restricted stock units vest dependent on the total shareholder return for Enviva Inc., relative to the constituents of the S&amp;P 500 index over the units’ respective performance periods. The vesting condition is accounted for as a market, not a performance, condition under the stock compensation accounting standard. Their grant date fair values were determined using a Monte Carlo multivariate model following standard assumptions. If their service condition is met, the compensation cost for these awards must be recognized even if the market condition is not achieved. (2) Determined by dividing the aggregate grant date fair value of awards by the number of units. During the three months ended March 31, 2023, we issued a one-time discretionary equity-based award to our employees. We issued 272,906 common shares to 487 employees and recognized non-cash equity-based compensation expense of $8.4 million associated with the common shares issued. The unrecognized estimated non-cash equity-based compensation expense relating to outstanding Employee Awards as of September 30, 2023 was $37.5 million, which will be recognized over the remaining vesting period. Director Awards The following table summarizes information regarding restricted stock unit awards to independent directors of the Company under the LTIP: Time-Based Restricted Stock Units Units Weighted-Average Grant Date Fair Value (per unit) (1) Nonvested December 31, 2022 18,729 $ 72.07 Granted 34,167 $ 44.83 Vested (18,729) $ 72.07 Nonvested September 30, 2023 34,167 $ 44.83 (1) Determined by dividing the aggregate grant date fair value of awards by the number of units. Restricted Shares Certain employees previously received Series B units of our former sponsor that were intended to constitute “profits interests” as defined by the Internal Revenue Service that, due to the Simplification Transaction, converted to common shares of the Company. The common shares subject to restriction have had or will have their restrictions released as follows: one-third on each of December 31, 2022, 2023, and 2024. The unrecognized estimated non-cash equity-based compensation and other expense relating to outstanding common shares subject to restriction as of September 30, 2023 was $4.8 million, which will be recognized over the remaining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Enviva Inc.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Enviva Inc. Common Share</t>
        </is>
      </c>
      <c r="B4" s="4" t="inlineStr">
        <is>
          <t>Net Loss per Enviva Inc. Common Share We use the two-class method to calculate basic and diluted earnings per common share which requires earnings per share for each class of stock. Net loss attributable to common shareholders is increased for dividend equivalent rights paid on time-based restricted stock units during the period. The Preferred Shares did not share in a proportionate allocation of undistributed losses as it had no contractual obligation to share in losses of the Company. Net loss per basic and diluted Enviva Inc. common share were computed as follows: Three Months Ended September 30, Nine Months Ended September 30, 2023 2022 2023 2022 Net loss attributable to Enviva Inc. $ (85,195) $ (18,256) $ (257,938) $ (90,900) Dividend equivalent rights paid on time-based restricted stock units — (840) (854) (2,639) Net loss attributable to Enviva Inc. common stockholders $ (85,195) $ (19,096) $ (258,792) $ (93,539) Weighted average shares outstanding - basic and diluted 74,447 66,724 70,126 66,125 Net loss per common share - basic and diluted $ (1.14) $ (0.29) $ (3.69) $ (1.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entered into throughput agreements expiring between 2023 and 2036 to receive terminal and stevedoring services at certain of our terminals, some of which include options for us to extend for up to 5 years. The agreements specify a minimum cargo throughput requirement at a fixed price per ton or a fixed fee, subject to an adjustment based on the consumer price index or the producer price index, for a defined period of time, ranging from monthly to annually. For the nine months ended September 30, 2023, terminal and stevedoring expenses were $8.8 million. We have entered into long-term arrangements to secure transportation from our plants to our export terminals. Under certain of these agreements, which expire between 2023 through 2032, we are committed to various annual minimum volumes under multi-year fixed-cost contracts with third-party logistics providers for trucking and rail transportation, subject to increases in the consumer price index and certain fuel price adjustments. For the nine months ended September 30, 2023, ground transportation expenses were $42.3 million. We have entered into long-term supply arrangements, expiring between 2024 through 2026, to purchase wood pellets from third-party vendors. The minimum annual purchase volumes are at a fixed price per MT adjusted for volume, pellet quality and certain shipping-related charges. The supply agreements for the purchase of 208,856 MT of wood pellets from British Columbia are fully offset by an agreement to sell 208,856 MT of wood pellets to the same counterparty from our terminal locations, where $32.2 million remains to be sold to such counterparty as of September 30, 2023. Under long-term supply arrangements, we purchased $39.6 million during the nine months ended September 30, 2023. Fixed and determinable portions of the minimum aggregate future payments under these firm terminal and stevedoring services, ground transportation and wood pellet supply agreements, with a remaining term in excess of one year as of September 30, 2023, through 2027 are as follows: 2023 (remaining three months) $ 127,481 2024 371,055 2025 236,217 2026 92,123 2027 5,989 Total $ 832,865 In order to mitigate volatility in our shipping costs, we have entered into fixed-price shipping contracts with reputable shippers matching the terms and volumes of certain of our off-take contracts for which we are responsible for arranging shipping. Contracts with shippers, expiring between 2023 through 2039, include provisions as to the minimum amount of MT per year to be shipped and may also stipulate the number of shipments. Pursuant to these contracts, the terms of which extend up to 17 years, charges are based on a fixed-price per MT, and, in some cases, there are adjustment provisions for increases in the price of fuel or for other distribution-related costs. The charge per MT varies depending on the loading and discharge port. Shipping expenses included in cost of goods sold were $117.5 million during the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Enviva Inc.</t>
        </is>
      </c>
      <c r="B4" s="6" t="n">
        <v>-85195</v>
      </c>
      <c r="C4" s="6" t="n">
        <v>-18256</v>
      </c>
      <c r="D4" s="6" t="n">
        <v>-257938</v>
      </c>
      <c r="E4" s="6" t="n">
        <v>-909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Our consolidated financial statements include the accounts of Enviva and its wholly owned subsidiaries and controlled subsidiaries, including variable interest entities in which we are the primary beneficiary as we have the sole power to direct the activities that most impact the economics of the variable interest entities. All intercompany balances and transactions have been eliminated in consolidation.</t>
        </is>
      </c>
    </row>
    <row r="5">
      <c r="A5" s="4" t="inlineStr">
        <is>
          <t>Goodwill</t>
        </is>
      </c>
      <c r="B5" s="4" t="inlineStr">
        <is>
          <t>Goodwill represents the purchase price paid for acquired businesses in excess of the identifiable acquired assets and assumed liabilities. Goodwill is not amortized but we test goodwill for impairment annually. Beyond the annual impairment test, we monitor for any events that occur, or for any circumstances that change, such that it is more likely than not that the fair value of the reporting unit is less than its carrying amount.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Inc. represents a single operating segment that has been deemed to be a single reporting unit. For the years ended December 31, 2022 and 2021, we performed a quantitative assessment using the market approach and determined the fair value of the reporting unit exceeded its carrying amount. There have been no impairments to the carrying value of our goodwill during the periods presented. As of September 30, 2023, the market capitalization of Enviva, Inc. exceeded the carrying amount of the Enviva Inc. reporting unit by 109%. If the market capitalization of Enviva Inc. ceases to exceed the carrying amount of the Enviva Inc. reporting unit, we would need to test goodwill for impairment, which would include estimating the control premium to add to the market capitalization in order to estimate the fair value of the reporting unit, Enviva Inc. The amount of any excess of the carrying amount of the shareholders’ equity of Enviva Inc. over the fair value of Enviva Inc. would be recognized as an impairment expense.</t>
        </is>
      </c>
    </row>
    <row r="6">
      <c r="A6" s="4" t="inlineStr">
        <is>
          <t>Use of Estimates</t>
        </is>
      </c>
      <c r="B6" s="4" t="inlineStr">
        <is>
          <t>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is>
      </c>
    </row>
    <row r="7">
      <c r="A7" s="4" t="inlineStr">
        <is>
          <t>Recently Issued Accounting Standards not yet Adopted</t>
        </is>
      </c>
      <c r="B7" s="4" t="inlineStr">
        <is>
          <t>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long-term purchase commitment</t>
        </is>
      </c>
      <c r="B4" s="4" t="inlineStr">
        <is>
          <t xml:space="preserve">Total procured wood pellets from third parties were as follows: Three Months Ended September 30, Nine Months Ended September 30, 2023 2022 2023 2022 Procured wood pellets $ 20,042 $ 16,171 $ 52,857 $ 35,802 Fixed and determinable portions of the minimum aggregate future payments under these firm terminal and stevedoring services, ground transportation and wood pellet supply agreements, with a remaining term in excess of one year as of September 30, 2023, through 2027 are as follows: 2023 (remaining three months) $ 127,481 2024 371,055 2025 236,217 2026 92,123 2027 5,989 Total $ 832,865 </t>
        </is>
      </c>
    </row>
    <row r="5">
      <c r="A5" s="4" t="inlineStr">
        <is>
          <t>Schedule of revenue from major customers</t>
        </is>
      </c>
      <c r="B5" s="4" t="inlineStr">
        <is>
          <t>Our largest suppliers of procured wood pellets that accounted for 10% or a greater share were as follows: Three Months Ended September 30, 2023 Nine Months Ended September 30, 2023 Supplier A 44 % 35 % Supplier B 19 % 18 % Supplier C 27 % 14 % Supplier D 10 % 11 % Supplier E — % 11 % Three Months Ended September 30, Nine Months Ended September 30, 2023 2022 2023 (Recast) 2022 Customer A 29 % 14 % 32 % 18 % Customer B — % 11 % 3 % 9 % Customer D 11 % 16 % 10 % 15 % Customer E — % 17 % — % 17 % Customer F 10 % 10 % 8 % 10 % Customer G 14 % 6 % 15 % 4 % Customer H 8 % 2 % 10 % 2 % Customer I 10 % 2 % 5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September 30, 2023 December 31, 2022 Raw materials and work-in-process $ 18,899 $ 23,272 Consumable tooling 34,994 28,548 Finished goods on hand 15,117 11,794 Finished goods subject to repurchase accounting 123,351 95,270 Total inventories $ 192,361 $ 158,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600000000</v>
      </c>
      <c r="C9" s="5" t="n">
        <v>600000000</v>
      </c>
    </row>
    <row r="10">
      <c r="A10" s="4" t="inlineStr">
        <is>
          <t>Common stock, shares, outstanding (in shares)</t>
        </is>
      </c>
      <c r="B10" s="5" t="n">
        <v>74496537</v>
      </c>
      <c r="C10" s="5" t="n">
        <v>66966092</v>
      </c>
    </row>
    <row r="11">
      <c r="A11" s="4" t="inlineStr">
        <is>
          <t>Common stock, shares, issued (in shares)</t>
        </is>
      </c>
      <c r="B11" s="5" t="n">
        <v>74496537</v>
      </c>
      <c r="C11" s="5" t="n">
        <v>6696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September 30, 2023 December 31, 2022 Land $ 26,491 $ 26,491 Land improvements 81,516 77,126 Buildings 450,332 440,894 Machinery and equipment 1,309,896 1,299,385 Vehicles 10,407 9,667 Furniture and office equipment 36,676 27,064 Leasehold improvements 23,371 23,409 Property, plant, and equipment 1,938,689 1,904,036 Less accumulated depreciation (598,065) (513,876) Property, plant, and equipment, net 1,340,624 1,390,160 Construction in progress 322,762 194,715 Total property, plant, and equipment, net $ 1,663,386 $ 1,584,875 </t>
        </is>
      </c>
    </row>
    <row r="5">
      <c r="A5" s="4" t="inlineStr">
        <is>
          <t>Schedule of depreciation expense and capitalized interest related to construction in progress table</t>
        </is>
      </c>
      <c r="B5" s="4" t="inlineStr">
        <is>
          <t xml:space="preserve">Total capitalized interest related to construction in progress and depreciation expense were as follows: Three Months Ended September 30, Nine Months Ended September 30, 2023 2022 2023 2022 Capitalized interest related to construction in progress $ 5,728 $ 5,161 $ 17,564 $ 14,098 Depreciation expense 37,626 35,215 103,148 87,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s of the derivative financial instruments included in the consolidated balance sheets</t>
        </is>
      </c>
      <c r="B4" s="4" t="inlineStr">
        <is>
          <t>The fair value of derivative instruments was as follows as of: Asset (Liability) Balance Sheet Classification September 30, 2023 December 31, 2022 Derivatives not designated as hedging instruments: Foreign currency exchange contracts: Accrued and other current liabilities $ (772) $ (959) Other long-term liabilities (195) (810) (967) (1,769) Fuel swaps: Prepaid expenses and other current assets 816 — Accrued and other current liabilities (411) — 405 — Wood pellet swaps: Accrued and other current liabilities (3,909) — Total derivatives not designated as hedging instruments $ (4,471) $ (1,769)</t>
        </is>
      </c>
    </row>
    <row r="5">
      <c r="A5" s="4" t="inlineStr">
        <is>
          <t>Derivative Instruments, Gain (Loss)</t>
        </is>
      </c>
      <c r="B5" s="4" t="inlineStr">
        <is>
          <t>Net unrealized and net realized gains and (losses) recorded to earnings were as follows: Three Months Ended September 30, Nine Months Ended September 30, Classification Derivative Instrument 2023 2022 2023 2022 Product sales Foreign currency derivatives Unrealized $ (294) $ (1,850) $ 801 $ (2,092) Product sales Foreign currency derivatives Realized (190) (524) (663) 3,543 Product sales Wood pellet swaps Unrealized (3,909) — (3,909) — Cost of goods sold Fuel swaps Unrealized 772 1,139 405 846 Cost of goods sold Fuel swaps Realized (221) (31) (936) (115)</t>
        </is>
      </c>
    </row>
    <row r="6">
      <c r="A6" s="4" t="inlineStr">
        <is>
          <t>Schedule of notional amounts of outstanding derivative instruments designated as cash flow hedges associated with outstanding or unsettled derivative instruments</t>
        </is>
      </c>
      <c r="B6" s="4" t="inlineStr">
        <is>
          <t xml:space="preserve">The notional amounts of outstanding derivative instruments associated with outstanding or unsettled derivative instruments were as follows as of: September 30, 2023 December 31, 2022 Foreign exchange forward contracts in GBP £ 9,551 £ 15,281 Foreign exchange forward contracts in EUR € — € 2,300 Natural gas swaps in MMBTUs 273,000 — Diesel swaps in gallons 949,000 — Wood pellet swaps in MT 15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rued and other current liabilities consisted of the following as of: September 30, 2023 December 31, 2022 Accrued expenses - compensation and benefits $ 11,982 $ 11,942 Accrued expenses - wood pellet purchases and distribution costs 45,894 49,615 Accrued expenses - operating costs and expenses 64,177 51,122 Accrued capital expenditures 8,102 10,960 Other accrued expenses and other current liabilities 25,451 22,858 Accrued and other current liabilities $ 155,606 $ 146,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at carrying value consisted of the following as of: September 30, 2023 December 31, 2022 2026 Notes, net of unamortized discount, premium, and debt issuance costs of $1.6 million and $2.0 million as of September 30, 2023 and December 31, 2022, respectively $ 748,448 $ 747,991 Senior secured credit facility - revolving credit borrowings 568,546 436,000 Senior secured credit facility - term loan, net of unamortized discount and debt issuance costs of $3.4 million and zero as of September 30, 2023 and December 31, 2022, respectively 100,852 — Epes Tax-Exempt Green Bond, net of unamortized discount and debt issuance costs of $4.3 million and $4.3 million as of September 30, 2023 and December 31, 2022, respectively 245,724 245,727 Bond Tax-Exempt Green Bonds, net of unamortized discount and debt issuance costs of $2.0 million and $2.0 million as of September 30, 2023 and December 31, 2022, respectively 97,978 98,004 New Markets Tax Credit loans, net of unamortized discount and debt issuance costs of $2.4 million and $2.6 million as of September 30, 2023 and December 31, 2022, respectively 29,104 28,791 Seller Note, net of an insignificant amount of unamortized discount as of December 31, 2022 (1) — 8,705 Other loans 5,623 5,418 Finance leases 26,152 22,123 Total long-term debt and finance lease obligations 1,822,427 1,592,759 Less current portion of long-term debt and finance lease obligations (16,336) (20,993) Long-term debt and finance lease obligations, excluding current installments $ 1,806,091 $ 1,571,766 (1) The outstanding principal of the Seller Note of $8.8 million and an insignificant amount of accrued interest were repaid in full at maturity in February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Inclusive of Related Severance Expens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our pre-tax restructuring expenses: Three Months Ended September 30, 2023 Nine Months Ended September 30, 2023 Cash-based employee severance expenses $ 3,828 $ 6,553 Non-cash equity-based compensation 1,493 11,825 Accelerated leasehold improvement depreciation 936 1,248 Impairment of right-of-use asset — 216 Total $ 6,257 $ 19,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Awards (Tables)</t>
        </is>
      </c>
      <c r="B1" s="2" t="inlineStr">
        <is>
          <t>9 Months Ended</t>
        </is>
      </c>
    </row>
    <row r="2">
      <c r="B2" s="2" t="inlineStr">
        <is>
          <t>Sep. 30, 2023</t>
        </is>
      </c>
    </row>
    <row r="3">
      <c r="A3" s="3" t="inlineStr">
        <is>
          <t>Share-Based Payment Arrangement, Disclosure [Abstract]</t>
        </is>
      </c>
      <c r="B3" s="4" t="inlineStr">
        <is>
          <t xml:space="preserve"> </t>
        </is>
      </c>
    </row>
    <row r="4">
      <c r="A4" s="4" t="inlineStr">
        <is>
          <t>Schedule of restricted stock units</t>
        </is>
      </c>
      <c r="B4" s="4" t="inlineStr">
        <is>
          <t>The following table summarizes information regarding restricted stock unit awards (the “Employee Awards”) under the LTIP: Time-Based Restricted Stock Units Performance-Based Restricted Stock Units (1) Total Employee Awards Restricted Stock Units Units Weighted-Average Grant Date Fair Value (per unit) (2) Units Weighted-Average Grant Date Fair Value (per unit) (2) Units Weighted-Average Grant Date Fair Value (per unit) (2) Nonvested December 31, 2022 751,603 $ 61.19 546,169 $ 52.17 1,297,772 $ 57.39 Granted 1,928,844 $ 22.20 173,560 $ 47.02 2,102,404 $ 24.24 Forfeitures (276,731) $ 41.23 (315,302) $ 60.21 (592,033) $ 51.34 Vested (523,344) $ 39.14 (167,699) $ 62.25 (691,043) $ 44.75 Nonvested September 30, 2023 1,880,372 $ 25.04 236,728 $ 70.13 2,117,100 $ 30.08 (1) Performance-based restricted stock units vest dependent on the total shareholder return for Enviva Inc., relative to the constituents of the S&amp;P 500 index over the units’ respective performance periods. The vesting condition is accounted for as a market, not a performance, condition under the stock compensation accounting standard. Their grant date fair values were determined using a Monte Carlo multivariate model following standard assumptions. If their service condition is met, the compensation cost for these awards must be recognized even if the market condition is not achieved. (2) Determined by dividing the aggregate grant date fair value of awards by the number of units. The following table summarizes information regarding restricted stock unit awards to independent directors of the Company under the LTIP: Time-Based Restricted Stock Units Units Weighted-Average Grant Date Fair Value (per unit) (1) Nonvested December 31, 2022 18,729 $ 72.07 Granted 34,167 $ 44.83 Vested (18,729) $ 72.07 Nonvested September 30, 2023 34,167 $ 44.83 (1) Determined by dividing the aggregate grant date fair value of awards by the number of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Enviva Inc.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Net loss per basic and diluted Enviva Inc. common share were computed as follows: Three Months Ended September 30, Nine Months Ended September 30, 2023 2022 2023 2022 Net loss attributable to Enviva Inc. $ (85,195) $ (18,256) $ (257,938) $ (90,900) Dividend equivalent rights paid on time-based restricted stock units — (840) (854) (2,639) Net loss attributable to Enviva Inc. common stockholders $ (85,195) $ (19,096) $ (258,792) $ (93,539) Weighted average shares outstanding - basic and diluted 74,447 66,724 70,126 66,125 Net loss per common share - basic and diluted $ (1.14) $ (0.29) $ (3.69) $ (1.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ng-term purchase commitment</t>
        </is>
      </c>
      <c r="B4" s="4" t="inlineStr">
        <is>
          <t xml:space="preserve">Total procured wood pellets from third parties were as follows: Three Months Ended September 30, Nine Months Ended September 30, 2023 2022 2023 2022 Procured wood pellets $ 20,042 $ 16,171 $ 52,857 $ 35,802 Fixed and determinable portions of the minimum aggregate future payments under these firm terminal and stevedoring services, ground transportation and wood pellet supply agreements, with a remaining term in excess of one year as of September 30, 2023, through 2027 are as follows: 2023 (remaining three months) $ 127,481 2024 371,055 2025 236,217 2026 92,123 2027 5,989 Total $ 832,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Details)</t>
        </is>
      </c>
      <c r="B1" s="2" t="inlineStr">
        <is>
          <t>Sep. 30, 2023 plant</t>
        </is>
      </c>
    </row>
    <row r="2">
      <c r="A2" s="3" t="inlineStr">
        <is>
          <t>Organization, Consolidation and Presentation of Financial Statements [Abstract]</t>
        </is>
      </c>
      <c r="B2" s="4" t="inlineStr">
        <is>
          <t xml:space="preserve"> </t>
        </is>
      </c>
    </row>
    <row r="3">
      <c r="A3" s="4" t="inlineStr">
        <is>
          <t>Number of industrial-scale production wood pellet production plants in operation</t>
        </is>
      </c>
      <c r="B3"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4" customWidth="1" min="11" max="11"/>
    <col width="22" customWidth="1" min="12" max="12"/>
  </cols>
  <sheetData>
    <row r="1">
      <c r="A1" s="1" t="inlineStr">
        <is>
          <t>Liquidity and Going Concern Evaluation (Details) t in Millions</t>
        </is>
      </c>
      <c r="C1" s="2" t="inlineStr">
        <is>
          <t>3 Months Ended</t>
        </is>
      </c>
      <c r="I1" s="2" t="inlineStr">
        <is>
          <t>9 Months Ended</t>
        </is>
      </c>
      <c r="K1" s="2" t="inlineStr">
        <is>
          <t>12 Months Ended</t>
        </is>
      </c>
    </row>
    <row r="2">
      <c r="B2" s="2" t="inlineStr">
        <is>
          <t>Nov. 01, 2023 USD ($)</t>
        </is>
      </c>
      <c r="C2" s="2" t="inlineStr">
        <is>
          <t>Sep. 30, 2023 USD ($) t</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t</t>
        </is>
      </c>
      <c r="J2" s="2" t="inlineStr">
        <is>
          <t>Sep. 30, 2022 USD ($)</t>
        </is>
      </c>
      <c r="K2" s="2" t="inlineStr">
        <is>
          <t>Dec. 31, 2022 USD ($) t</t>
        </is>
      </c>
      <c r="L2" s="2" t="inlineStr">
        <is>
          <t>Dec. 31, 2021 USD ($)</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6" t="n">
        <v>85160000</v>
      </c>
      <c r="D4" s="6" t="n">
        <v>55776000</v>
      </c>
      <c r="E4" s="6" t="n">
        <v>116859000</v>
      </c>
      <c r="F4" s="6" t="n">
        <v>18299000</v>
      </c>
      <c r="G4" s="6" t="n">
        <v>27342000</v>
      </c>
      <c r="H4" s="6" t="n">
        <v>45307000</v>
      </c>
      <c r="I4" s="6" t="n">
        <v>257795000</v>
      </c>
      <c r="J4" s="6" t="n">
        <v>90948000</v>
      </c>
      <c r="K4" s="6" t="n">
        <v>168400000</v>
      </c>
      <c r="L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597000</v>
      </c>
      <c r="J5" s="5" t="n">
        <v>51552000</v>
      </c>
      <c r="K5" s="5" t="n">
        <v>88800000</v>
      </c>
      <c r="L5" s="4" t="inlineStr">
        <is>
          <t xml:space="preserve"> </t>
        </is>
      </c>
    </row>
    <row r="6">
      <c r="A6" s="4" t="inlineStr">
        <is>
          <t>Cash and cash equivalents</t>
        </is>
      </c>
      <c r="B6" s="4" t="inlineStr">
        <is>
          <t xml:space="preserve"> </t>
        </is>
      </c>
      <c r="C6" s="5" t="n">
        <v>315202000</v>
      </c>
      <c r="D6" s="4" t="inlineStr">
        <is>
          <t xml:space="preserve"> </t>
        </is>
      </c>
      <c r="E6" s="4" t="inlineStr">
        <is>
          <t xml:space="preserve"> </t>
        </is>
      </c>
      <c r="F6" s="4" t="inlineStr">
        <is>
          <t xml:space="preserve"> </t>
        </is>
      </c>
      <c r="G6" s="4" t="inlineStr">
        <is>
          <t xml:space="preserve"> </t>
        </is>
      </c>
      <c r="H6" s="4" t="inlineStr">
        <is>
          <t xml:space="preserve"> </t>
        </is>
      </c>
      <c r="I6" s="5" t="n">
        <v>315202000</v>
      </c>
      <c r="J6" s="4" t="inlineStr">
        <is>
          <t xml:space="preserve"> </t>
        </is>
      </c>
      <c r="K6" s="5" t="n">
        <v>3417000</v>
      </c>
      <c r="L6" s="4" t="inlineStr">
        <is>
          <t xml:space="preserve"> </t>
        </is>
      </c>
    </row>
    <row r="7">
      <c r="A7" s="4" t="inlineStr">
        <is>
          <t>Restricted cash</t>
        </is>
      </c>
      <c r="B7" s="4" t="inlineStr">
        <is>
          <t xml:space="preserve"> </t>
        </is>
      </c>
      <c r="C7" s="5" t="n">
        <v>125500000</v>
      </c>
      <c r="D7" s="4" t="inlineStr">
        <is>
          <t xml:space="preserve"> </t>
        </is>
      </c>
      <c r="E7" s="4" t="inlineStr">
        <is>
          <t xml:space="preserve"> </t>
        </is>
      </c>
      <c r="F7" s="4" t="inlineStr">
        <is>
          <t xml:space="preserve"> </t>
        </is>
      </c>
      <c r="G7" s="4" t="inlineStr">
        <is>
          <t xml:space="preserve"> </t>
        </is>
      </c>
      <c r="H7" s="4" t="inlineStr">
        <is>
          <t xml:space="preserve"> </t>
        </is>
      </c>
      <c r="I7" s="5" t="n">
        <v>125500000</v>
      </c>
      <c r="J7" s="4" t="inlineStr">
        <is>
          <t xml:space="preserve"> </t>
        </is>
      </c>
      <c r="K7" s="4" t="inlineStr">
        <is>
          <t xml:space="preserve"> </t>
        </is>
      </c>
      <c r="L7" s="4" t="inlineStr">
        <is>
          <t xml:space="preserve"> </t>
        </is>
      </c>
    </row>
    <row r="8">
      <c r="A8" s="4" t="inlineStr">
        <is>
          <t>Line of credit facility, remaining borrowing capacity</t>
        </is>
      </c>
      <c r="B8" s="4" t="inlineStr">
        <is>
          <t xml:space="preserve"> </t>
        </is>
      </c>
      <c r="C8" s="5" t="n">
        <v>675000000</v>
      </c>
      <c r="D8" s="4" t="inlineStr">
        <is>
          <t xml:space="preserve"> </t>
        </is>
      </c>
      <c r="E8" s="4" t="inlineStr">
        <is>
          <t xml:space="preserve"> </t>
        </is>
      </c>
      <c r="F8" s="4" t="inlineStr">
        <is>
          <t xml:space="preserve"> </t>
        </is>
      </c>
      <c r="G8" s="4" t="inlineStr">
        <is>
          <t xml:space="preserve"> </t>
        </is>
      </c>
      <c r="H8" s="4" t="inlineStr">
        <is>
          <t xml:space="preserve"> </t>
        </is>
      </c>
      <c r="I8" s="5" t="n">
        <v>675000000</v>
      </c>
      <c r="J8" s="4" t="inlineStr">
        <is>
          <t xml:space="preserve"> </t>
        </is>
      </c>
      <c r="K8" s="5" t="n">
        <v>133000000</v>
      </c>
      <c r="L8" s="4" t="inlineStr">
        <is>
          <t xml:space="preserve"> </t>
        </is>
      </c>
    </row>
    <row r="9">
      <c r="A9" s="4" t="inlineStr">
        <is>
          <t>Liquidity</t>
        </is>
      </c>
      <c r="B9" s="4" t="inlineStr">
        <is>
          <t xml:space="preserve"> </t>
        </is>
      </c>
      <c r="C9" s="6" t="n">
        <v>440677000</v>
      </c>
      <c r="D9" s="4" t="inlineStr">
        <is>
          <t xml:space="preserve"> </t>
        </is>
      </c>
      <c r="E9" s="4" t="inlineStr">
        <is>
          <t xml:space="preserve"> </t>
        </is>
      </c>
      <c r="F9" s="6" t="n">
        <v>229705000</v>
      </c>
      <c r="G9" s="4" t="inlineStr">
        <is>
          <t xml:space="preserve"> </t>
        </is>
      </c>
      <c r="H9" s="4" t="inlineStr">
        <is>
          <t xml:space="preserve"> </t>
        </is>
      </c>
      <c r="I9" s="6" t="n">
        <v>440677000</v>
      </c>
      <c r="J9" s="6" t="n">
        <v>229705000</v>
      </c>
      <c r="K9" s="6" t="n">
        <v>251077000</v>
      </c>
      <c r="L9" s="6" t="n">
        <v>18518000</v>
      </c>
    </row>
    <row r="10">
      <c r="A10" s="4" t="inlineStr">
        <is>
          <t>Long-term supply agreement, purchase amount, mass (in metric tons) | t</t>
        </is>
      </c>
      <c r="B10" s="4" t="inlineStr">
        <is>
          <t xml:space="preserve"> </t>
        </is>
      </c>
      <c r="C10" s="9" t="n">
        <v>1.7</v>
      </c>
      <c r="D10" s="4" t="inlineStr">
        <is>
          <t xml:space="preserve"> </t>
        </is>
      </c>
      <c r="E10" s="4" t="inlineStr">
        <is>
          <t xml:space="preserve"> </t>
        </is>
      </c>
      <c r="F10" s="4" t="inlineStr">
        <is>
          <t xml:space="preserve"> </t>
        </is>
      </c>
      <c r="G10" s="4" t="inlineStr">
        <is>
          <t xml:space="preserve"> </t>
        </is>
      </c>
      <c r="H10" s="4" t="inlineStr">
        <is>
          <t xml:space="preserve"> </t>
        </is>
      </c>
      <c r="I10" s="9" t="n">
        <v>1.7</v>
      </c>
      <c r="J10" s="4" t="inlineStr">
        <is>
          <t xml:space="preserve"> </t>
        </is>
      </c>
      <c r="K10" s="9" t="n">
        <v>1.8</v>
      </c>
      <c r="L10" s="4" t="inlineStr">
        <is>
          <t xml:space="preserve"> </t>
        </is>
      </c>
    </row>
    <row r="11">
      <c r="A11" s="4" t="inlineStr">
        <is>
          <t>Long-term supply agreement, sold amount, mass | t</t>
        </is>
      </c>
      <c r="B11" s="4" t="inlineStr">
        <is>
          <t xml:space="preserve"> </t>
        </is>
      </c>
      <c r="C11" s="9" t="n">
        <v>2.1</v>
      </c>
      <c r="D11" s="4" t="inlineStr">
        <is>
          <t xml:space="preserve"> </t>
        </is>
      </c>
      <c r="E11" s="4" t="inlineStr">
        <is>
          <t xml:space="preserve"> </t>
        </is>
      </c>
      <c r="F11" s="4" t="inlineStr">
        <is>
          <t xml:space="preserve"> </t>
        </is>
      </c>
      <c r="G11" s="4" t="inlineStr">
        <is>
          <t xml:space="preserve"> </t>
        </is>
      </c>
      <c r="H11" s="4" t="inlineStr">
        <is>
          <t xml:space="preserve"> </t>
        </is>
      </c>
      <c r="I11" s="9" t="n">
        <v>2.1</v>
      </c>
      <c r="J11" s="4" t="inlineStr">
        <is>
          <t xml:space="preserve"> </t>
        </is>
      </c>
      <c r="K11" s="4" t="inlineStr">
        <is>
          <t xml:space="preserve"> </t>
        </is>
      </c>
      <c r="L11" s="4" t="inlineStr">
        <is>
          <t xml:space="preserve"> </t>
        </is>
      </c>
    </row>
    <row r="12">
      <c r="A12" s="4" t="inlineStr">
        <is>
          <t>Long-term supply agreement, 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41400000</v>
      </c>
      <c r="J12" s="4" t="inlineStr">
        <is>
          <t xml:space="preserve"> </t>
        </is>
      </c>
      <c r="K12" s="4" t="inlineStr">
        <is>
          <t xml:space="preserve"> </t>
        </is>
      </c>
      <c r="L12" s="4" t="inlineStr">
        <is>
          <t xml:space="preserve"> </t>
        </is>
      </c>
    </row>
    <row r="13">
      <c r="A13" s="4" t="inlineStr">
        <is>
          <t>Professional fees</t>
        </is>
      </c>
      <c r="B13" s="4" t="inlineStr">
        <is>
          <t xml:space="preserve"> </t>
        </is>
      </c>
      <c r="C13" s="6" t="n">
        <v>7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Supply Agreement, Due In Remainder Of Fiscal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Unusual Risk or Uncertain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supply agreement, purchase amount, mass (in metric tons) | t</t>
        </is>
      </c>
      <c r="B16" s="4" t="inlineStr">
        <is>
          <t xml:space="preserve"> </t>
        </is>
      </c>
      <c r="C16" s="9" t="n">
        <v>0.8</v>
      </c>
      <c r="D16" s="4" t="inlineStr">
        <is>
          <t xml:space="preserve"> </t>
        </is>
      </c>
      <c r="E16" s="4" t="inlineStr">
        <is>
          <t xml:space="preserve"> </t>
        </is>
      </c>
      <c r="F16" s="4" t="inlineStr">
        <is>
          <t xml:space="preserve"> </t>
        </is>
      </c>
      <c r="G16" s="4" t="inlineStr">
        <is>
          <t xml:space="preserve"> </t>
        </is>
      </c>
      <c r="H16" s="4" t="inlineStr">
        <is>
          <t xml:space="preserve"> </t>
        </is>
      </c>
      <c r="I16" s="9" t="n">
        <v>0.8</v>
      </c>
      <c r="J16" s="4" t="inlineStr">
        <is>
          <t xml:space="preserve"> </t>
        </is>
      </c>
      <c r="K16" s="4" t="inlineStr">
        <is>
          <t xml:space="preserve"> </t>
        </is>
      </c>
      <c r="L16" s="4" t="inlineStr">
        <is>
          <t xml:space="preserve"> </t>
        </is>
      </c>
    </row>
    <row r="17">
      <c r="A17" s="4" t="inlineStr">
        <is>
          <t>Long-term supply agreement, 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6300000</v>
      </c>
      <c r="J17" s="4" t="inlineStr">
        <is>
          <t xml:space="preserve"> </t>
        </is>
      </c>
      <c r="K17" s="4" t="inlineStr">
        <is>
          <t xml:space="preserve"> </t>
        </is>
      </c>
      <c r="L17" s="4" t="inlineStr">
        <is>
          <t xml:space="preserve"> </t>
        </is>
      </c>
    </row>
    <row r="18">
      <c r="A18" s="4" t="inlineStr">
        <is>
          <t>Long-Term Supply Agreement, Due In Remainder Of Fiscal Year | Pro Forma | Subsequent Event - Restricted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supply agreement, purchase amount</t>
        </is>
      </c>
      <c r="B20" s="6" t="n">
        <v>156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supply agreement, increase (decrease) in cash flow</t>
        </is>
      </c>
      <c r="B21" s="5" t="n">
        <v>139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Supply Agreement, Due In Yea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Unusual Risk or Uncertain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supply agreement, purchase amount, mass (in metric tons) | t</t>
        </is>
      </c>
      <c r="B24" s="4" t="inlineStr">
        <is>
          <t xml:space="preserve"> </t>
        </is>
      </c>
      <c r="C24" s="9" t="n">
        <v>0.6</v>
      </c>
      <c r="D24" s="4" t="inlineStr">
        <is>
          <t xml:space="preserve"> </t>
        </is>
      </c>
      <c r="E24" s="4" t="inlineStr">
        <is>
          <t xml:space="preserve"> </t>
        </is>
      </c>
      <c r="F24" s="4" t="inlineStr">
        <is>
          <t xml:space="preserve"> </t>
        </is>
      </c>
      <c r="G24" s="4" t="inlineStr">
        <is>
          <t xml:space="preserve"> </t>
        </is>
      </c>
      <c r="H24" s="4" t="inlineStr">
        <is>
          <t xml:space="preserve"> </t>
        </is>
      </c>
      <c r="I24" s="9" t="n">
        <v>0.6</v>
      </c>
      <c r="J24" s="4" t="inlineStr">
        <is>
          <t xml:space="preserve"> </t>
        </is>
      </c>
      <c r="K24" s="4" t="inlineStr">
        <is>
          <t xml:space="preserve"> </t>
        </is>
      </c>
      <c r="L24" s="4" t="inlineStr">
        <is>
          <t xml:space="preserve"> </t>
        </is>
      </c>
    </row>
    <row r="25">
      <c r="A25" s="4" t="inlineStr">
        <is>
          <t>Long-term supply agreement, 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3300000</v>
      </c>
      <c r="J25" s="4" t="inlineStr">
        <is>
          <t xml:space="preserve"> </t>
        </is>
      </c>
      <c r="K25" s="4" t="inlineStr">
        <is>
          <t xml:space="preserve"> </t>
        </is>
      </c>
      <c r="L25" s="4" t="inlineStr">
        <is>
          <t xml:space="preserve"> </t>
        </is>
      </c>
    </row>
    <row r="26">
      <c r="A26" s="4" t="inlineStr">
        <is>
          <t>Long-Term Supply Agreement, Due In Year One | Pro Forma | Subsequent Event - Restricted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Unusual Risk or Uncertain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supply agreement, purchase amount</t>
        </is>
      </c>
      <c r="B28" s="5" t="n">
        <v>134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supply agreement, increase (decrease) in cash flow</t>
        </is>
      </c>
      <c r="B29" s="5" t="n">
        <v>99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Supply Agreement, Due In Year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Unusual Risk or Uncertain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supply agreement, purchase amount, mass (in metric tons) | t</t>
        </is>
      </c>
      <c r="B32" s="4" t="inlineStr">
        <is>
          <t xml:space="preserve"> </t>
        </is>
      </c>
      <c r="C32" s="9" t="n">
        <v>0.3</v>
      </c>
      <c r="D32" s="4" t="inlineStr">
        <is>
          <t xml:space="preserve"> </t>
        </is>
      </c>
      <c r="E32" s="4" t="inlineStr">
        <is>
          <t xml:space="preserve"> </t>
        </is>
      </c>
      <c r="F32" s="4" t="inlineStr">
        <is>
          <t xml:space="preserve"> </t>
        </is>
      </c>
      <c r="G32" s="4" t="inlineStr">
        <is>
          <t xml:space="preserve"> </t>
        </is>
      </c>
      <c r="H32" s="4" t="inlineStr">
        <is>
          <t xml:space="preserve"> </t>
        </is>
      </c>
      <c r="I32" s="9" t="n">
        <v>0.3</v>
      </c>
      <c r="J32" s="4" t="inlineStr">
        <is>
          <t xml:space="preserve"> </t>
        </is>
      </c>
      <c r="K32" s="4" t="inlineStr">
        <is>
          <t xml:space="preserve"> </t>
        </is>
      </c>
      <c r="L32" s="4" t="inlineStr">
        <is>
          <t xml:space="preserve"> </t>
        </is>
      </c>
    </row>
    <row r="33">
      <c r="A33" s="4" t="inlineStr">
        <is>
          <t>Long-term supply agreement, 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1800000</v>
      </c>
      <c r="J33" s="4" t="inlineStr">
        <is>
          <t xml:space="preserve"> </t>
        </is>
      </c>
      <c r="K33" s="4" t="inlineStr">
        <is>
          <t xml:space="preserve"> </t>
        </is>
      </c>
      <c r="L33" s="4" t="inlineStr">
        <is>
          <t xml:space="preserve"> </t>
        </is>
      </c>
    </row>
    <row r="34">
      <c r="A34" s="4" t="inlineStr">
        <is>
          <t>Long-Term Supply Agreement, Due In Year Two | Pro Forma | Subsequent Event - Restricted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Unusual Risk or Uncertain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supply agreement, purchase amount</t>
        </is>
      </c>
      <c r="B36" s="5" t="n">
        <v>67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supply agreement, increase (decrease) in cash flow</t>
        </is>
      </c>
      <c r="B37" s="6" t="n">
        <v>44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Supply Agreement, Due Between 2022 And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Unusual Risk or Uncertain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supply agreement, purchase amount, mass (in metric tons) | 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2.8</v>
      </c>
      <c r="L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Unusual Risk or Uncertain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remaining borrowing capacity</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Unusual Risk or Uncertain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remaining borrowing capacity</t>
        </is>
      </c>
      <c r="B46" s="4" t="inlineStr">
        <is>
          <t xml:space="preserve"> </t>
        </is>
      </c>
      <c r="C46" s="6" t="n">
        <v>1500000</v>
      </c>
      <c r="D46" s="4" t="inlineStr">
        <is>
          <t xml:space="preserve"> </t>
        </is>
      </c>
      <c r="E46" s="4" t="inlineStr">
        <is>
          <t xml:space="preserve"> </t>
        </is>
      </c>
      <c r="F46" s="4" t="inlineStr">
        <is>
          <t xml:space="preserve"> </t>
        </is>
      </c>
      <c r="G46" s="4" t="inlineStr">
        <is>
          <t xml:space="preserve"> </t>
        </is>
      </c>
      <c r="H46" s="4" t="inlineStr">
        <is>
          <t xml:space="preserve"> </t>
        </is>
      </c>
      <c r="I46" s="6" t="n">
        <v>1500000</v>
      </c>
      <c r="J46" s="4" t="inlineStr">
        <is>
          <t xml:space="preserve"> </t>
        </is>
      </c>
      <c r="K46" s="6" t="n">
        <v>1000000</v>
      </c>
      <c r="L46" s="4" t="inlineStr">
        <is>
          <t xml:space="preserve"> </t>
        </is>
      </c>
    </row>
    <row r="47">
      <c r="A47" s="4" t="inlineStr">
        <is>
          <t>Revolving credit facility | Senior secured revolving credit facility | Senior Secured Credit Facility,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Unusual Risk or Uncertain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venant, leverage ratio, maximum</t>
        </is>
      </c>
      <c r="B49" s="4" t="inlineStr">
        <is>
          <t xml:space="preserve"> </t>
        </is>
      </c>
      <c r="C49" s="10" t="n">
        <v>5.5</v>
      </c>
      <c r="D49" s="4" t="inlineStr">
        <is>
          <t xml:space="preserve"> </t>
        </is>
      </c>
      <c r="E49" s="4" t="inlineStr">
        <is>
          <t xml:space="preserve"> </t>
        </is>
      </c>
      <c r="F49" s="4" t="inlineStr">
        <is>
          <t xml:space="preserve"> </t>
        </is>
      </c>
      <c r="G49" s="4" t="inlineStr">
        <is>
          <t xml:space="preserve"> </t>
        </is>
      </c>
      <c r="H49" s="4" t="inlineStr">
        <is>
          <t xml:space="preserve"> </t>
        </is>
      </c>
      <c r="I49" s="10" t="n">
        <v>5.5</v>
      </c>
      <c r="J49" s="4" t="inlineStr">
        <is>
          <t xml:space="preserve"> </t>
        </is>
      </c>
      <c r="K49" s="4" t="inlineStr">
        <is>
          <t xml:space="preserve"> </t>
        </is>
      </c>
      <c r="L49" s="4" t="inlineStr">
        <is>
          <t xml:space="preserve"> </t>
        </is>
      </c>
    </row>
    <row r="50">
      <c r="A50" s="4" t="inlineStr">
        <is>
          <t>Debt instrument, covenant, leverage ratio, material transaction period</t>
        </is>
      </c>
      <c r="B50" s="4" t="inlineStr">
        <is>
          <t xml:space="preserve"> </t>
        </is>
      </c>
      <c r="C50" s="10" t="n">
        <v>5.75</v>
      </c>
      <c r="D50" s="4" t="inlineStr">
        <is>
          <t xml:space="preserve"> </t>
        </is>
      </c>
      <c r="E50" s="4" t="inlineStr">
        <is>
          <t xml:space="preserve"> </t>
        </is>
      </c>
      <c r="F50" s="4" t="inlineStr">
        <is>
          <t xml:space="preserve"> </t>
        </is>
      </c>
      <c r="G50" s="4" t="inlineStr">
        <is>
          <t xml:space="preserve"> </t>
        </is>
      </c>
      <c r="H50" s="4" t="inlineStr">
        <is>
          <t xml:space="preserve"> </t>
        </is>
      </c>
      <c r="I50" s="10" t="n">
        <v>5.75</v>
      </c>
      <c r="J50" s="4" t="inlineStr">
        <is>
          <t xml:space="preserve"> </t>
        </is>
      </c>
      <c r="K50" s="4" t="inlineStr">
        <is>
          <t xml:space="preserve"> </t>
        </is>
      </c>
      <c r="L50" s="4" t="inlineStr">
        <is>
          <t xml:space="preserve"> </t>
        </is>
      </c>
    </row>
    <row r="51">
      <c r="A51" s="4" t="inlineStr">
        <is>
          <t>Debt instrument, covenant, interest coverage ratio,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2.25</v>
      </c>
      <c r="J51" s="4" t="inlineStr">
        <is>
          <t xml:space="preserve"> </t>
        </is>
      </c>
      <c r="K51" s="4" t="inlineStr">
        <is>
          <t xml:space="preserve"> </t>
        </is>
      </c>
      <c r="L51" s="4" t="inlineStr">
        <is>
          <t xml:space="preserve"> </t>
        </is>
      </c>
    </row>
  </sheetData>
  <mergeCells count="3">
    <mergeCell ref="A1:A2"/>
    <mergeCell ref="C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t>
        </is>
      </c>
      <c r="B3" s="6" t="n">
        <v>320637</v>
      </c>
      <c r="C3" s="6" t="n">
        <v>325660</v>
      </c>
      <c r="D3" s="6" t="n">
        <v>891624</v>
      </c>
      <c r="E3" s="6" t="n">
        <v>854963</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goods sold, excluding items below</t>
        </is>
      </c>
      <c r="B5" s="5" t="n">
        <v>268221</v>
      </c>
      <c r="C5" s="5" t="n">
        <v>257542</v>
      </c>
      <c r="D5" s="5" t="n">
        <v>781579</v>
      </c>
      <c r="E5" s="5" t="n">
        <v>718854</v>
      </c>
    </row>
    <row r="6">
      <c r="A6" s="4" t="inlineStr">
        <is>
          <t>Impairment of assets</t>
        </is>
      </c>
      <c r="B6" s="5" t="n">
        <v>21220</v>
      </c>
      <c r="C6" s="5" t="n">
        <v>0</v>
      </c>
      <c r="D6" s="5" t="n">
        <v>21220</v>
      </c>
      <c r="E6" s="5" t="n">
        <v>0</v>
      </c>
    </row>
    <row r="7">
      <c r="A7" s="4" t="inlineStr">
        <is>
          <t>Loss on disposal of assets</t>
        </is>
      </c>
      <c r="B7" s="5" t="n">
        <v>4384</v>
      </c>
      <c r="C7" s="5" t="n">
        <v>4035</v>
      </c>
      <c r="D7" s="5" t="n">
        <v>11190</v>
      </c>
      <c r="E7" s="5" t="n">
        <v>7218</v>
      </c>
    </row>
    <row r="8">
      <c r="A8" s="4" t="inlineStr">
        <is>
          <t>Selling, general, administrative, and development expenses</t>
        </is>
      </c>
      <c r="B8" s="5" t="n">
        <v>27582</v>
      </c>
      <c r="C8" s="5" t="n">
        <v>30407</v>
      </c>
      <c r="D8" s="5" t="n">
        <v>80523</v>
      </c>
      <c r="E8" s="5" t="n">
        <v>91802</v>
      </c>
    </row>
    <row r="9">
      <c r="A9" s="4" t="inlineStr">
        <is>
          <t>Restructuring inclusive of related severance expenses</t>
        </is>
      </c>
      <c r="B9" s="5" t="n">
        <v>6257</v>
      </c>
      <c r="C9" s="5" t="n">
        <v>0</v>
      </c>
      <c r="D9" s="5" t="n">
        <v>19842</v>
      </c>
      <c r="E9" s="5" t="n">
        <v>0</v>
      </c>
    </row>
    <row r="10">
      <c r="A10" s="4" t="inlineStr">
        <is>
          <t>Depreciation and amortization</t>
        </is>
      </c>
      <c r="B10" s="5" t="n">
        <v>36405</v>
      </c>
      <c r="C10" s="5" t="n">
        <v>34930</v>
      </c>
      <c r="D10" s="5" t="n">
        <v>101044</v>
      </c>
      <c r="E10" s="5" t="n">
        <v>86322</v>
      </c>
    </row>
    <row r="11">
      <c r="A11" s="4" t="inlineStr">
        <is>
          <t>Total operating costs and expenses</t>
        </is>
      </c>
      <c r="B11" s="5" t="n">
        <v>364069</v>
      </c>
      <c r="C11" s="5" t="n">
        <v>326914</v>
      </c>
      <c r="D11" s="5" t="n">
        <v>1015398</v>
      </c>
      <c r="E11" s="5" t="n">
        <v>904196</v>
      </c>
    </row>
    <row r="12">
      <c r="A12" s="4" t="inlineStr">
        <is>
          <t>Loss from operations</t>
        </is>
      </c>
      <c r="B12" s="5" t="n">
        <v>-43432</v>
      </c>
      <c r="C12" s="5" t="n">
        <v>-1254</v>
      </c>
      <c r="D12" s="5" t="n">
        <v>-123774</v>
      </c>
      <c r="E12" s="5" t="n">
        <v>-49233</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1620</v>
      </c>
      <c r="C14" s="5" t="n">
        <v>-18704</v>
      </c>
      <c r="D14" s="5" t="n">
        <v>-62285</v>
      </c>
      <c r="E14" s="5" t="n">
        <v>-42633</v>
      </c>
    </row>
    <row r="15">
      <c r="A15" s="4" t="inlineStr">
        <is>
          <t>Interest expense on repurchase accounting</t>
        </is>
      </c>
      <c r="B15" s="5" t="n">
        <v>-22143</v>
      </c>
      <c r="C15" s="5" t="n">
        <v>0</v>
      </c>
      <c r="D15" s="5" t="n">
        <v>-74074</v>
      </c>
      <c r="E15" s="5" t="n">
        <v>0</v>
      </c>
    </row>
    <row r="16">
      <c r="A16" s="4" t="inlineStr">
        <is>
          <t>Total interest expense</t>
        </is>
      </c>
      <c r="B16" s="5" t="n">
        <v>-43763</v>
      </c>
      <c r="C16" s="5" t="n">
        <v>-18704</v>
      </c>
      <c r="D16" s="5" t="n">
        <v>-136359</v>
      </c>
      <c r="E16" s="5" t="n">
        <v>-42633</v>
      </c>
    </row>
    <row r="17">
      <c r="A17" s="4" t="inlineStr">
        <is>
          <t>Other income, net</t>
        </is>
      </c>
      <c r="B17" s="5" t="n">
        <v>2190</v>
      </c>
      <c r="C17" s="5" t="n">
        <v>1671</v>
      </c>
      <c r="D17" s="5" t="n">
        <v>2516</v>
      </c>
      <c r="E17" s="5" t="n">
        <v>944</v>
      </c>
    </row>
    <row r="18">
      <c r="A18" s="4" t="inlineStr">
        <is>
          <t>Total other expense, net</t>
        </is>
      </c>
      <c r="B18" s="5" t="n">
        <v>-41573</v>
      </c>
      <c r="C18" s="5" t="n">
        <v>-17033</v>
      </c>
      <c r="D18" s="5" t="n">
        <v>-133843</v>
      </c>
      <c r="E18" s="5" t="n">
        <v>-41689</v>
      </c>
    </row>
    <row r="19">
      <c r="A19" s="4" t="inlineStr">
        <is>
          <t>Net loss before income taxes</t>
        </is>
      </c>
      <c r="B19" s="5" t="n">
        <v>-85005</v>
      </c>
      <c r="C19" s="5" t="n">
        <v>-18287</v>
      </c>
      <c r="D19" s="5" t="n">
        <v>-257617</v>
      </c>
      <c r="E19" s="5" t="n">
        <v>-90922</v>
      </c>
    </row>
    <row r="20">
      <c r="A20" s="4" t="inlineStr">
        <is>
          <t>Income tax expense</t>
        </is>
      </c>
      <c r="B20" s="5" t="n">
        <v>155</v>
      </c>
      <c r="C20" s="5" t="n">
        <v>12</v>
      </c>
      <c r="D20" s="5" t="n">
        <v>178</v>
      </c>
      <c r="E20" s="5" t="n">
        <v>26</v>
      </c>
    </row>
    <row r="21">
      <c r="A21" s="4" t="inlineStr">
        <is>
          <t>Net loss</t>
        </is>
      </c>
      <c r="B21" s="5" t="n">
        <v>-85160</v>
      </c>
      <c r="C21" s="5" t="n">
        <v>-18299</v>
      </c>
      <c r="D21" s="5" t="n">
        <v>-257795</v>
      </c>
      <c r="E21" s="5" t="n">
        <v>-90948</v>
      </c>
    </row>
    <row r="22">
      <c r="A22" s="4" t="inlineStr">
        <is>
          <t>Less net (income) loss attributable to noncontrolling interests</t>
        </is>
      </c>
      <c r="B22" s="5" t="n">
        <v>-35</v>
      </c>
      <c r="C22" s="5" t="n">
        <v>43</v>
      </c>
      <c r="D22" s="5" t="n">
        <v>-143</v>
      </c>
      <c r="E22" s="5" t="n">
        <v>48</v>
      </c>
    </row>
    <row r="23">
      <c r="A23" s="4" t="inlineStr">
        <is>
          <t>Net loss attributable to Enviva Inc.</t>
        </is>
      </c>
      <c r="B23" s="6" t="n">
        <v>-85195</v>
      </c>
      <c r="C23" s="6" t="n">
        <v>-18256</v>
      </c>
      <c r="D23" s="6" t="n">
        <v>-257938</v>
      </c>
      <c r="E23" s="6" t="n">
        <v>-90900</v>
      </c>
    </row>
    <row r="24">
      <c r="A24" s="3" t="inlineStr">
        <is>
          <t>Loss per common share:</t>
        </is>
      </c>
      <c r="B24" s="4" t="inlineStr">
        <is>
          <t xml:space="preserve"> </t>
        </is>
      </c>
      <c r="C24" s="4" t="inlineStr">
        <is>
          <t xml:space="preserve"> </t>
        </is>
      </c>
      <c r="D24" s="4" t="inlineStr">
        <is>
          <t xml:space="preserve"> </t>
        </is>
      </c>
      <c r="E24" s="4" t="inlineStr">
        <is>
          <t xml:space="preserve"> </t>
        </is>
      </c>
    </row>
    <row r="25">
      <c r="A25" s="4" t="inlineStr">
        <is>
          <t>Net loss per common share - diluted (in dollars per share)</t>
        </is>
      </c>
      <c r="B25" s="8" t="n">
        <v>-1.14</v>
      </c>
      <c r="C25" s="8" t="n">
        <v>-0.29</v>
      </c>
      <c r="D25" s="8" t="n">
        <v>-3.69</v>
      </c>
      <c r="E25" s="8" t="n">
        <v>-1.41</v>
      </c>
    </row>
    <row r="26">
      <c r="A26" s="4" t="inlineStr">
        <is>
          <t>Net loss per common share - basic (in dollars per share)</t>
        </is>
      </c>
      <c r="B26" s="8" t="n">
        <v>-1.14</v>
      </c>
      <c r="C26" s="8" t="n">
        <v>-0.29</v>
      </c>
      <c r="D26" s="8" t="n">
        <v>-3.69</v>
      </c>
      <c r="E26" s="8" t="n">
        <v>-1.41</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shares outstanding - basic (in shares)</t>
        </is>
      </c>
      <c r="B28" s="5" t="n">
        <v>74447</v>
      </c>
      <c r="C28" s="5" t="n">
        <v>66724</v>
      </c>
      <c r="D28" s="5" t="n">
        <v>70126</v>
      </c>
      <c r="E28" s="5" t="n">
        <v>66125</v>
      </c>
    </row>
    <row r="29">
      <c r="A29" s="4" t="inlineStr">
        <is>
          <t>Weighted average shares outstanding - diluted (in shares)</t>
        </is>
      </c>
      <c r="B29" s="5" t="n">
        <v>74447</v>
      </c>
      <c r="C29" s="5" t="n">
        <v>66724</v>
      </c>
      <c r="D29" s="5" t="n">
        <v>70126</v>
      </c>
      <c r="E29" s="5" t="n">
        <v>66125</v>
      </c>
    </row>
    <row r="30">
      <c r="A30" s="4" t="inlineStr">
        <is>
          <t>Product sales</t>
        </is>
      </c>
      <c r="B30" s="4" t="inlineStr">
        <is>
          <t xml:space="preserve"> </t>
        </is>
      </c>
      <c r="C30" s="4" t="inlineStr">
        <is>
          <t xml:space="preserve"> </t>
        </is>
      </c>
      <c r="D30" s="4" t="inlineStr">
        <is>
          <t xml:space="preserve"> </t>
        </is>
      </c>
      <c r="E30" s="4" t="inlineStr">
        <is>
          <t xml:space="preserve"> </t>
        </is>
      </c>
    </row>
    <row r="31">
      <c r="A31" s="4" t="inlineStr">
        <is>
          <t>Net revenue</t>
        </is>
      </c>
      <c r="B31" s="6" t="n">
        <v>306949</v>
      </c>
      <c r="C31" s="6" t="n">
        <v>322978</v>
      </c>
      <c r="D31" s="6" t="n">
        <v>855347</v>
      </c>
      <c r="E31" s="6" t="n">
        <v>847505</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4" t="inlineStr">
        <is>
          <t>Net revenue</t>
        </is>
      </c>
      <c r="B33" s="6" t="n">
        <v>13688</v>
      </c>
      <c r="C33" s="6" t="n">
        <v>2682</v>
      </c>
      <c r="D33" s="6" t="n">
        <v>36277</v>
      </c>
      <c r="E33" s="6" t="n">
        <v>7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ignificant Accounting Policies (Details)</t>
        </is>
      </c>
      <c r="B1" s="2" t="inlineStr">
        <is>
          <t>Sep. 30, 2023</t>
        </is>
      </c>
    </row>
    <row r="2">
      <c r="A2" s="3" t="inlineStr">
        <is>
          <t>Accounting Policies [Abstract]</t>
        </is>
      </c>
      <c r="B2" s="4" t="inlineStr">
        <is>
          <t xml:space="preserve"> </t>
        </is>
      </c>
    </row>
    <row r="3">
      <c r="A3" s="4" t="inlineStr">
        <is>
          <t>Reporting unit, percentage of fair value in excess of carrying amount</t>
        </is>
      </c>
      <c r="B3" s="11" t="n">
        <v>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erformance Oblig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s</t>
        </is>
      </c>
      <c r="B4" s="6" t="n">
        <v>18800</v>
      </c>
      <c r="C4" s="4" t="inlineStr">
        <is>
          <t xml:space="preserve"> </t>
        </is>
      </c>
      <c r="D4" s="6" t="n">
        <v>18800</v>
      </c>
      <c r="E4" s="4" t="inlineStr">
        <is>
          <t xml:space="preserve"> </t>
        </is>
      </c>
    </row>
    <row r="5">
      <c r="A5" s="4" t="inlineStr">
        <is>
          <t>Revenue recognized related to performance obligation satisfied in previous periods</t>
        </is>
      </c>
      <c r="B5" s="12" t="n">
        <v>0.1</v>
      </c>
      <c r="C5" s="12" t="n">
        <v>0.7</v>
      </c>
      <c r="D5" s="12" t="n">
        <v>0.1</v>
      </c>
      <c r="E5" s="12" t="n">
        <v>0.3</v>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centage</t>
        </is>
      </c>
      <c r="B8" s="11" t="n">
        <v>0.02</v>
      </c>
      <c r="C8" s="4" t="inlineStr">
        <is>
          <t xml:space="preserve"> </t>
        </is>
      </c>
      <c r="D8" s="11" t="n">
        <v>0.02</v>
      </c>
      <c r="E8" s="4" t="inlineStr">
        <is>
          <t xml:space="preserve"> </t>
        </is>
      </c>
    </row>
    <row r="9">
      <c r="A9" s="4" t="inlineStr">
        <is>
          <t>Revenue, remaining performance obligation, expected timing of satisfaction, period</t>
        </is>
      </c>
      <c r="B9" s="4" t="inlineStr">
        <is>
          <t>3 months</t>
        </is>
      </c>
      <c r="C9" s="4" t="inlineStr">
        <is>
          <t xml:space="preserve"> </t>
        </is>
      </c>
      <c r="D9" s="4" t="inlineStr">
        <is>
          <t>3 months</t>
        </is>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11" t="n">
        <v>0.09</v>
      </c>
      <c r="C12" s="4" t="inlineStr">
        <is>
          <t xml:space="preserve"> </t>
        </is>
      </c>
      <c r="D12" s="11" t="n">
        <v>0.09</v>
      </c>
      <c r="E12" s="4" t="inlineStr">
        <is>
          <t xml:space="preserve"> </t>
        </is>
      </c>
    </row>
    <row r="13">
      <c r="A13" s="4" t="inlineStr">
        <is>
          <t>Revenue, remaining performance obligation, expected timing of satisfaction, period</t>
        </is>
      </c>
      <c r="B13" s="4" t="inlineStr">
        <is>
          <t>1 year</t>
        </is>
      </c>
      <c r="C13" s="4" t="inlineStr">
        <is>
          <t xml:space="preserve"> </t>
        </is>
      </c>
      <c r="D13" s="4" t="inlineStr">
        <is>
          <t>1 year</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related to product sales</t>
        </is>
      </c>
      <c r="B3" s="12" t="n">
        <v>154.5</v>
      </c>
      <c r="C3" s="12" t="n">
        <v>160.4</v>
      </c>
    </row>
    <row r="4">
      <c r="A4" s="4" t="inlineStr">
        <is>
          <t>Cost of goods sold</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overable distribution costs</t>
        </is>
      </c>
      <c r="B6" s="9" t="n">
        <v>45.7</v>
      </c>
      <c r="C6" s="9" t="n">
        <v>9.4</v>
      </c>
    </row>
    <row r="7">
      <c r="A7" s="4" t="inlineStr">
        <is>
          <t>Not yet billable pending finalization of prerequisite billing documenta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related to product sales</t>
        </is>
      </c>
      <c r="B9" s="12" t="n">
        <v>117.7</v>
      </c>
      <c r="C9" s="12" t="n">
        <v>1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venue - Customer Assets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er assets</t>
        </is>
      </c>
      <c r="B4" s="6" t="n">
        <v>131800000</v>
      </c>
      <c r="C4" s="4" t="inlineStr">
        <is>
          <t xml:space="preserve"> </t>
        </is>
      </c>
      <c r="D4" s="4" t="inlineStr">
        <is>
          <t xml:space="preserve"> </t>
        </is>
      </c>
      <c r="E4" s="4" t="inlineStr">
        <is>
          <t xml:space="preserve"> </t>
        </is>
      </c>
      <c r="F4" s="6" t="n">
        <v>131800000</v>
      </c>
      <c r="G4" s="4" t="inlineStr">
        <is>
          <t xml:space="preserve"> </t>
        </is>
      </c>
      <c r="H4" s="4" t="inlineStr">
        <is>
          <t xml:space="preserve"> </t>
        </is>
      </c>
    </row>
    <row r="5">
      <c r="A5" s="4" t="inlineStr">
        <is>
          <t>Increase (decrease) in product sales revenue</t>
        </is>
      </c>
      <c r="B5" s="5" t="n">
        <v>-7600000</v>
      </c>
      <c r="C5" s="4" t="inlineStr">
        <is>
          <t xml:space="preserve"> </t>
        </is>
      </c>
      <c r="D5" s="4" t="inlineStr">
        <is>
          <t xml:space="preserve"> </t>
        </is>
      </c>
      <c r="E5" s="6" t="n">
        <v>0</v>
      </c>
      <c r="F5" s="5" t="n">
        <v>-14300000</v>
      </c>
      <c r="G5" s="6" t="n">
        <v>0</v>
      </c>
      <c r="H5" s="4" t="inlineStr">
        <is>
          <t xml:space="preserve"> </t>
        </is>
      </c>
    </row>
    <row r="6">
      <c r="A6" s="4" t="inlineStr">
        <is>
          <t>Customer liabili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with customer, liability</t>
        </is>
      </c>
      <c r="B8" s="5" t="n">
        <v>32400000</v>
      </c>
      <c r="C8" s="4" t="inlineStr">
        <is>
          <t xml:space="preserve"> </t>
        </is>
      </c>
      <c r="D8" s="4" t="inlineStr">
        <is>
          <t xml:space="preserve"> </t>
        </is>
      </c>
      <c r="E8" s="4" t="inlineStr">
        <is>
          <t xml:space="preserve"> </t>
        </is>
      </c>
      <c r="F8" s="5" t="n">
        <v>32400000</v>
      </c>
      <c r="G8" s="4" t="inlineStr">
        <is>
          <t xml:space="preserve"> </t>
        </is>
      </c>
      <c r="H8" s="6" t="n">
        <v>75200000</v>
      </c>
    </row>
    <row r="9">
      <c r="A9" s="4" t="inlineStr">
        <is>
          <t>Other long-term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with customer, liability</t>
        </is>
      </c>
      <c r="B11" s="5" t="n">
        <v>21700000</v>
      </c>
      <c r="C11" s="4" t="inlineStr">
        <is>
          <t xml:space="preserve"> </t>
        </is>
      </c>
      <c r="D11" s="4" t="inlineStr">
        <is>
          <t xml:space="preserve"> </t>
        </is>
      </c>
      <c r="E11" s="4" t="inlineStr">
        <is>
          <t xml:space="preserve"> </t>
        </is>
      </c>
      <c r="F11" s="5" t="n">
        <v>21700000</v>
      </c>
      <c r="G11" s="4" t="inlineStr">
        <is>
          <t xml:space="preserve"> </t>
        </is>
      </c>
      <c r="H11" s="6" t="n">
        <v>26400000</v>
      </c>
    </row>
    <row r="12">
      <c r="A12" s="4" t="inlineStr">
        <is>
          <t>Long-Term 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with customer, asset, reclassified to receivable</t>
        </is>
      </c>
      <c r="B14" s="5" t="n">
        <v>0</v>
      </c>
      <c r="C14" s="6" t="n">
        <v>0</v>
      </c>
      <c r="D14" s="6" t="n">
        <v>5200000</v>
      </c>
      <c r="E14" s="4" t="inlineStr">
        <is>
          <t xml:space="preserve"> </t>
        </is>
      </c>
      <c r="F14" s="4" t="inlineStr">
        <is>
          <t xml:space="preserve"> </t>
        </is>
      </c>
      <c r="G14" s="4" t="inlineStr">
        <is>
          <t xml:space="preserve"> </t>
        </is>
      </c>
      <c r="H14" s="4" t="inlineStr">
        <is>
          <t xml:space="preserve"> </t>
        </is>
      </c>
    </row>
    <row r="15">
      <c r="A15" s="4" t="inlineStr">
        <is>
          <t>Contract with customer, liability</t>
        </is>
      </c>
      <c r="B15" s="6" t="n">
        <v>100000000</v>
      </c>
      <c r="C15" s="4" t="inlineStr">
        <is>
          <t xml:space="preserve"> </t>
        </is>
      </c>
      <c r="D15" s="4" t="inlineStr">
        <is>
          <t xml:space="preserve"> </t>
        </is>
      </c>
      <c r="E15" s="4" t="inlineStr">
        <is>
          <t xml:space="preserve"> </t>
        </is>
      </c>
      <c r="F15" s="6" t="n">
        <v>100000000</v>
      </c>
      <c r="G15" s="4" t="inlineStr">
        <is>
          <t xml:space="preserve"> </t>
        </is>
      </c>
      <c r="H15"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Repurchase Accounting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1620</v>
      </c>
      <c r="C4" s="6" t="n">
        <v>18704</v>
      </c>
      <c r="D4" s="6" t="n">
        <v>62285</v>
      </c>
      <c r="E4" s="6" t="n">
        <v>42633</v>
      </c>
      <c r="F4" s="4" t="inlineStr">
        <is>
          <t xml:space="preserve"> </t>
        </is>
      </c>
    </row>
    <row r="5">
      <c r="A5" s="4" t="inlineStr">
        <is>
          <t>Finished goods on hand</t>
        </is>
      </c>
      <c r="B5" s="5" t="n">
        <v>15117</v>
      </c>
      <c r="C5" s="4" t="inlineStr">
        <is>
          <t xml:space="preserve"> </t>
        </is>
      </c>
      <c r="D5" s="5" t="n">
        <v>15117</v>
      </c>
      <c r="E5" s="4" t="inlineStr">
        <is>
          <t xml:space="preserve"> </t>
        </is>
      </c>
      <c r="F5" s="6" t="n">
        <v>11794</v>
      </c>
    </row>
    <row r="6">
      <c r="A6" s="4" t="inlineStr">
        <is>
          <t>Cash outflows from financing activities</t>
        </is>
      </c>
      <c r="B6" s="4" t="inlineStr">
        <is>
          <t xml:space="preserve"> </t>
        </is>
      </c>
      <c r="C6" s="4" t="inlineStr">
        <is>
          <t xml:space="preserve"> </t>
        </is>
      </c>
      <c r="D6" s="5" t="n">
        <v>6700</v>
      </c>
      <c r="E6" s="4" t="inlineStr">
        <is>
          <t xml:space="preserve"> </t>
        </is>
      </c>
      <c r="F6" s="4" t="inlineStr">
        <is>
          <t xml:space="preserve"> </t>
        </is>
      </c>
    </row>
    <row r="7">
      <c r="A7" s="4" t="inlineStr">
        <is>
          <t>New, combined contract, blended pr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t>
        </is>
      </c>
      <c r="B9" s="5" t="n">
        <v>72500</v>
      </c>
      <c r="C9" s="4" t="inlineStr">
        <is>
          <t xml:space="preserve"> </t>
        </is>
      </c>
      <c r="D9" s="5" t="n">
        <v>72500</v>
      </c>
      <c r="E9" s="4" t="inlineStr">
        <is>
          <t xml:space="preserve"> </t>
        </is>
      </c>
      <c r="F9" s="5" t="n">
        <v>72700</v>
      </c>
    </row>
    <row r="10">
      <c r="A10" s="4" t="inlineStr">
        <is>
          <t>Financial liability pursuant to repurchase accounting</t>
        </is>
      </c>
      <c r="B10" s="4" t="inlineStr">
        <is>
          <t xml:space="preserve"> </t>
        </is>
      </c>
      <c r="C10" s="4" t="inlineStr">
        <is>
          <t xml:space="preserve"> </t>
        </is>
      </c>
      <c r="D10" s="5" t="n">
        <v>212100</v>
      </c>
      <c r="E10" s="4" t="inlineStr">
        <is>
          <t xml:space="preserve"> </t>
        </is>
      </c>
      <c r="F10" s="5" t="n">
        <v>111900</v>
      </c>
    </row>
    <row r="11">
      <c r="A11" s="4" t="inlineStr">
        <is>
          <t>Contract with customer, financing receivable, write-down</t>
        </is>
      </c>
      <c r="B11" s="5" t="n">
        <v>11100</v>
      </c>
      <c r="C11" s="4" t="inlineStr">
        <is>
          <t xml:space="preserve"> </t>
        </is>
      </c>
      <c r="D11" s="5" t="n">
        <v>11100</v>
      </c>
      <c r="E11" s="4" t="inlineStr">
        <is>
          <t xml:space="preserve"> </t>
        </is>
      </c>
      <c r="F11" s="4" t="inlineStr">
        <is>
          <t xml:space="preserve"> </t>
        </is>
      </c>
    </row>
    <row r="12">
      <c r="A12" s="4" t="inlineStr">
        <is>
          <t>New, combined contract, blended price member | Financial Assets Sold under Agreement to Re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shed goods on hand</t>
        </is>
      </c>
      <c r="B14" s="5" t="n">
        <v>123400</v>
      </c>
      <c r="C14" s="4" t="inlineStr">
        <is>
          <t xml:space="preserve"> </t>
        </is>
      </c>
      <c r="D14" s="5" t="n">
        <v>123400</v>
      </c>
      <c r="E14" s="4" t="inlineStr">
        <is>
          <t xml:space="preserve"> </t>
        </is>
      </c>
      <c r="F14" s="6" t="n">
        <v>95300</v>
      </c>
    </row>
    <row r="15">
      <c r="A15" s="4" t="inlineStr">
        <is>
          <t>New, combined contract, blended price member | Financial liability subject to repurchase accoun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liability pursuant to repurchase accounting</t>
        </is>
      </c>
      <c r="B17" s="5" t="n">
        <v>6700</v>
      </c>
      <c r="C17" s="4" t="inlineStr">
        <is>
          <t xml:space="preserve"> </t>
        </is>
      </c>
      <c r="D17" s="5" t="n">
        <v>37200</v>
      </c>
      <c r="E17" s="4" t="inlineStr">
        <is>
          <t xml:space="preserve"> </t>
        </is>
      </c>
      <c r="F17" s="4" t="inlineStr">
        <is>
          <t xml:space="preserve"> </t>
        </is>
      </c>
    </row>
    <row r="18">
      <c r="A18" s="4" t="inlineStr">
        <is>
          <t>Interest expense</t>
        </is>
      </c>
      <c r="B18" s="6" t="n">
        <v>22100</v>
      </c>
      <c r="C18" s="4" t="inlineStr">
        <is>
          <t xml:space="preserve"> </t>
        </is>
      </c>
      <c r="D18" s="6" t="n">
        <v>741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Revenue - Contract Modification (Details) $ in Millions</t>
        </is>
      </c>
      <c r="B1" s="2" t="inlineStr">
        <is>
          <t>3 Months Ended</t>
        </is>
      </c>
      <c r="C1" s="2" t="inlineStr">
        <is>
          <t>9 Months Ended</t>
        </is>
      </c>
    </row>
    <row r="2">
      <c r="B2" s="2" t="inlineStr">
        <is>
          <t>Sep. 30, 2023 USD ($)</t>
        </is>
      </c>
      <c r="C2" s="2" t="inlineStr">
        <is>
          <t>Sep. 30, 2023 USD ($)</t>
        </is>
      </c>
    </row>
    <row r="3">
      <c r="A3" s="3" t="inlineStr">
        <is>
          <t>Disaggregation of Revenue [Line Items]</t>
        </is>
      </c>
      <c r="B3" s="4" t="inlineStr">
        <is>
          <t xml:space="preserve"> </t>
        </is>
      </c>
      <c r="C3" s="4" t="inlineStr">
        <is>
          <t xml:space="preserve"> </t>
        </is>
      </c>
    </row>
    <row r="4">
      <c r="A4" s="4" t="inlineStr">
        <is>
          <t>Deferred revenue recognized</t>
        </is>
      </c>
      <c r="B4" s="12" t="n">
        <v>1.1</v>
      </c>
      <c r="C4" s="12" t="n">
        <v>3.2</v>
      </c>
    </row>
    <row r="5">
      <c r="A5" s="4" t="inlineStr">
        <is>
          <t>Long-Term Contract with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related to off-take contracts</t>
        </is>
      </c>
      <c r="B7" s="5" t="n">
        <v>100</v>
      </c>
      <c r="C7" s="5" t="n">
        <v>100</v>
      </c>
    </row>
    <row r="8">
      <c r="A8" s="4" t="inlineStr">
        <is>
          <t>Short-term deferred revenue</t>
        </is>
      </c>
      <c r="B8" s="9" t="n">
        <v>7.4</v>
      </c>
      <c r="C8" s="9" t="n">
        <v>7.4</v>
      </c>
    </row>
    <row r="9">
      <c r="A9" s="4" t="inlineStr">
        <is>
          <t>Long-term deferred revenue</t>
        </is>
      </c>
      <c r="B9" s="12" t="n">
        <v>89.40000000000001</v>
      </c>
      <c r="C9" s="12" t="n">
        <v>89.4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Significant Risks and Uncertainties, Including Business and Credit Concentrations - Additional Information (Details) t in Millions</t>
        </is>
      </c>
      <c r="B1" s="2" t="inlineStr">
        <is>
          <t>9 Months Ended</t>
        </is>
      </c>
    </row>
    <row r="2">
      <c r="B2" s="2" t="inlineStr">
        <is>
          <t>Sep. 30, 2023 provider plant t</t>
        </is>
      </c>
      <c r="C2" s="2" t="inlineStr">
        <is>
          <t>Dec. 31, 2022 t</t>
        </is>
      </c>
    </row>
    <row r="3">
      <c r="A3" s="3" t="inlineStr">
        <is>
          <t>Concentration Risk</t>
        </is>
      </c>
      <c r="B3" s="4" t="inlineStr">
        <is>
          <t xml:space="preserve"> </t>
        </is>
      </c>
      <c r="C3" s="4" t="inlineStr">
        <is>
          <t xml:space="preserve"> </t>
        </is>
      </c>
    </row>
    <row r="4">
      <c r="A4" s="4" t="inlineStr">
        <is>
          <t>Number of rail service providers | provider</t>
        </is>
      </c>
      <c r="B4" s="5" t="n">
        <v>1</v>
      </c>
      <c r="C4" s="4" t="inlineStr">
        <is>
          <t xml:space="preserve"> </t>
        </is>
      </c>
    </row>
    <row r="5">
      <c r="A5" s="4" t="inlineStr">
        <is>
          <t>Number of production plants receiving wood pellet production from rail service provider | plant</t>
        </is>
      </c>
      <c r="B5" s="5" t="n">
        <v>4</v>
      </c>
      <c r="C5" s="4" t="inlineStr">
        <is>
          <t xml:space="preserve"> </t>
        </is>
      </c>
    </row>
    <row r="6">
      <c r="A6" s="4" t="inlineStr">
        <is>
          <t>Number of industrial-scale production wood pellet production plants in operation | plant</t>
        </is>
      </c>
      <c r="B6" s="5" t="n">
        <v>10</v>
      </c>
      <c r="C6" s="4" t="inlineStr">
        <is>
          <t xml:space="preserve"> </t>
        </is>
      </c>
    </row>
    <row r="7">
      <c r="A7" s="4" t="inlineStr">
        <is>
          <t>Long-term supply agreement, purchase amount, mass (in metric tons) | t</t>
        </is>
      </c>
      <c r="B7" s="9" t="n">
        <v>1.7</v>
      </c>
      <c r="C7" s="9" t="n">
        <v>1.8</v>
      </c>
    </row>
    <row r="8">
      <c r="A8" s="4" t="inlineStr">
        <is>
          <t>Long-Term Supply Agreement, Due Between 2022 And 2026</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Long-term supply agreement, purchase amount, mass (in metric tons) | t</t>
        </is>
      </c>
      <c r="B10" s="4" t="inlineStr">
        <is>
          <t xml:space="preserve"> </t>
        </is>
      </c>
      <c r="C10" s="9" t="n">
        <v>2.8</v>
      </c>
    </row>
    <row r="11">
      <c r="A11" s="4" t="inlineStr">
        <is>
          <t>One Major Customer | Accounts Receivable | Percentage of sales</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as a percent)</t>
        </is>
      </c>
      <c r="B13" s="11" t="n">
        <v>0.37</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isks and Uncertainties, Including Business and Credit Concentrations - Schedule of Production Procured From Thir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Procured wood pellets</t>
        </is>
      </c>
      <c r="B4" s="6" t="n">
        <v>20042</v>
      </c>
      <c r="C4" s="6" t="n">
        <v>16171</v>
      </c>
      <c r="D4" s="6" t="n">
        <v>52857</v>
      </c>
      <c r="E4" s="6" t="n">
        <v>358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isks and Uncertainties, Including Business and Credit Concentrations - Schedule of Concentration Risk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ood Pellet Expense From Third-Party | Supplier Concentration Risk | Supplier 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1" t="n">
        <v>0.44</v>
      </c>
      <c r="C5" s="4" t="inlineStr">
        <is>
          <t xml:space="preserve"> </t>
        </is>
      </c>
      <c r="D5" s="11" t="n">
        <v>0.35</v>
      </c>
      <c r="E5" s="4" t="inlineStr">
        <is>
          <t xml:space="preserve"> </t>
        </is>
      </c>
    </row>
    <row r="6">
      <c r="A6" s="4" t="inlineStr">
        <is>
          <t>Wood Pellet Expense From Third-Party | Supplier Concentration Risk | Supplier B</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1" t="n">
        <v>0.19</v>
      </c>
      <c r="C8" s="4" t="inlineStr">
        <is>
          <t xml:space="preserve"> </t>
        </is>
      </c>
      <c r="D8" s="11" t="n">
        <v>0.18</v>
      </c>
      <c r="E8" s="4" t="inlineStr">
        <is>
          <t xml:space="preserve"> </t>
        </is>
      </c>
    </row>
    <row r="9">
      <c r="A9" s="4" t="inlineStr">
        <is>
          <t>Wood Pellet Expense From Third-Party | Supplier Concentration Risk | Supplier 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1" t="n">
        <v>0.27</v>
      </c>
      <c r="C11" s="4" t="inlineStr">
        <is>
          <t xml:space="preserve"> </t>
        </is>
      </c>
      <c r="D11" s="11" t="n">
        <v>0.14</v>
      </c>
      <c r="E11" s="4" t="inlineStr">
        <is>
          <t xml:space="preserve"> </t>
        </is>
      </c>
    </row>
    <row r="12">
      <c r="A12" s="4" t="inlineStr">
        <is>
          <t>Wood Pellet Expense From Third-Party | Supplier Concentration Risk | Supplier D</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1" t="n">
        <v>0.1</v>
      </c>
      <c r="C14" s="4" t="inlineStr">
        <is>
          <t xml:space="preserve"> </t>
        </is>
      </c>
      <c r="D14" s="11" t="n">
        <v>0.11</v>
      </c>
      <c r="E14" s="4" t="inlineStr">
        <is>
          <t xml:space="preserve"> </t>
        </is>
      </c>
    </row>
    <row r="15">
      <c r="A15" s="4" t="inlineStr">
        <is>
          <t>Wood Pellet Expense From Third-Party | Supplier Concentration Risk | Supplier E</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11" t="n">
        <v>0</v>
      </c>
      <c r="C17" s="4" t="inlineStr">
        <is>
          <t xml:space="preserve"> </t>
        </is>
      </c>
      <c r="D17" s="11" t="n">
        <v>0.11</v>
      </c>
      <c r="E17" s="4" t="inlineStr">
        <is>
          <t xml:space="preserve"> </t>
        </is>
      </c>
    </row>
    <row r="18">
      <c r="A18" s="4" t="inlineStr">
        <is>
          <t>Product sales | Percentage of sales | Customer A</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11" t="n">
        <v>0.29</v>
      </c>
      <c r="C20" s="11" t="n">
        <v>0.14</v>
      </c>
      <c r="D20" s="11" t="n">
        <v>0.32</v>
      </c>
      <c r="E20" s="11" t="n">
        <v>0.18</v>
      </c>
    </row>
    <row r="21">
      <c r="A21" s="4" t="inlineStr">
        <is>
          <t>Product sales | Percentage of sales | Customer B</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centration risk (as a percent)</t>
        </is>
      </c>
      <c r="B23" s="11" t="n">
        <v>0</v>
      </c>
      <c r="C23" s="11" t="n">
        <v>0.11</v>
      </c>
      <c r="D23" s="11" t="n">
        <v>0.03</v>
      </c>
      <c r="E23" s="11" t="n">
        <v>0.09</v>
      </c>
    </row>
    <row r="24">
      <c r="A24" s="4" t="inlineStr">
        <is>
          <t>Product sales | Percentage of sales | Customer D</t>
        </is>
      </c>
      <c r="B24" s="4" t="inlineStr">
        <is>
          <t xml:space="preserve"> </t>
        </is>
      </c>
      <c r="C24" s="4" t="inlineStr">
        <is>
          <t xml:space="preserve"> </t>
        </is>
      </c>
      <c r="D24" s="4" t="inlineStr">
        <is>
          <t xml:space="preserve"> </t>
        </is>
      </c>
      <c r="E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row>
    <row r="26">
      <c r="A26" s="4" t="inlineStr">
        <is>
          <t>Concentration risk (as a percent)</t>
        </is>
      </c>
      <c r="B26" s="11" t="n">
        <v>0.11</v>
      </c>
      <c r="C26" s="11" t="n">
        <v>0.16</v>
      </c>
      <c r="D26" s="11" t="n">
        <v>0.1</v>
      </c>
      <c r="E26" s="11" t="n">
        <v>0.15</v>
      </c>
    </row>
    <row r="27">
      <c r="A27" s="4" t="inlineStr">
        <is>
          <t>Product sales | Percentage of sales | Customer E</t>
        </is>
      </c>
      <c r="B27" s="4" t="inlineStr">
        <is>
          <t xml:space="preserve"> </t>
        </is>
      </c>
      <c r="C27" s="4" t="inlineStr">
        <is>
          <t xml:space="preserve"> </t>
        </is>
      </c>
      <c r="D27" s="4" t="inlineStr">
        <is>
          <t xml:space="preserve"> </t>
        </is>
      </c>
      <c r="E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row>
    <row r="29">
      <c r="A29" s="4" t="inlineStr">
        <is>
          <t>Concentration risk (as a percent)</t>
        </is>
      </c>
      <c r="B29" s="11" t="n">
        <v>0</v>
      </c>
      <c r="C29" s="11" t="n">
        <v>0.17</v>
      </c>
      <c r="D29" s="11" t="n">
        <v>0</v>
      </c>
      <c r="E29" s="11" t="n">
        <v>0.17</v>
      </c>
    </row>
    <row r="30">
      <c r="A30" s="4" t="inlineStr">
        <is>
          <t>Product sales | Percentage of sales | Customer F</t>
        </is>
      </c>
      <c r="B30" s="4" t="inlineStr">
        <is>
          <t xml:space="preserve"> </t>
        </is>
      </c>
      <c r="C30" s="4" t="inlineStr">
        <is>
          <t xml:space="preserve"> </t>
        </is>
      </c>
      <c r="D30" s="4" t="inlineStr">
        <is>
          <t xml:space="preserve"> </t>
        </is>
      </c>
      <c r="E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row>
    <row r="32">
      <c r="A32" s="4" t="inlineStr">
        <is>
          <t>Concentration risk (as a percent)</t>
        </is>
      </c>
      <c r="B32" s="11" t="n">
        <v>0.1</v>
      </c>
      <c r="C32" s="11" t="n">
        <v>0.1</v>
      </c>
      <c r="D32" s="11" t="n">
        <v>0.08</v>
      </c>
      <c r="E32" s="11" t="n">
        <v>0.1</v>
      </c>
    </row>
    <row r="33">
      <c r="A33" s="4" t="inlineStr">
        <is>
          <t>Product sales | Percentage of sales | Customer G</t>
        </is>
      </c>
      <c r="B33" s="4" t="inlineStr">
        <is>
          <t xml:space="preserve"> </t>
        </is>
      </c>
      <c r="C33" s="4" t="inlineStr">
        <is>
          <t xml:space="preserve"> </t>
        </is>
      </c>
      <c r="D33" s="4" t="inlineStr">
        <is>
          <t xml:space="preserve"> </t>
        </is>
      </c>
      <c r="E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row>
    <row r="35">
      <c r="A35" s="4" t="inlineStr">
        <is>
          <t>Concentration risk (as a percent)</t>
        </is>
      </c>
      <c r="B35" s="11" t="n">
        <v>0.14</v>
      </c>
      <c r="C35" s="11" t="n">
        <v>0.06</v>
      </c>
      <c r="D35" s="11" t="n">
        <v>0.15</v>
      </c>
      <c r="E35" s="11" t="n">
        <v>0.04</v>
      </c>
    </row>
    <row r="36">
      <c r="A36" s="4" t="inlineStr">
        <is>
          <t>Product sales | Percentage of sales | Customer H</t>
        </is>
      </c>
      <c r="B36" s="4" t="inlineStr">
        <is>
          <t xml:space="preserve"> </t>
        </is>
      </c>
      <c r="C36" s="4" t="inlineStr">
        <is>
          <t xml:space="preserve"> </t>
        </is>
      </c>
      <c r="D36" s="4" t="inlineStr">
        <is>
          <t xml:space="preserve"> </t>
        </is>
      </c>
      <c r="E36" s="4" t="inlineStr">
        <is>
          <t xml:space="preserve"> </t>
        </is>
      </c>
    </row>
    <row r="37">
      <c r="A37" s="3" t="inlineStr">
        <is>
          <t>Concentration Risk</t>
        </is>
      </c>
      <c r="B37" s="4" t="inlineStr">
        <is>
          <t xml:space="preserve"> </t>
        </is>
      </c>
      <c r="C37" s="4" t="inlineStr">
        <is>
          <t xml:space="preserve"> </t>
        </is>
      </c>
      <c r="D37" s="4" t="inlineStr">
        <is>
          <t xml:space="preserve"> </t>
        </is>
      </c>
      <c r="E37" s="4" t="inlineStr">
        <is>
          <t xml:space="preserve"> </t>
        </is>
      </c>
    </row>
    <row r="38">
      <c r="A38" s="4" t="inlineStr">
        <is>
          <t>Concentration risk (as a percent)</t>
        </is>
      </c>
      <c r="B38" s="11" t="n">
        <v>0.08</v>
      </c>
      <c r="C38" s="11" t="n">
        <v>0.02</v>
      </c>
      <c r="D38" s="11" t="n">
        <v>0.1</v>
      </c>
      <c r="E38" s="11" t="n">
        <v>0.02</v>
      </c>
    </row>
    <row r="39">
      <c r="A39" s="4" t="inlineStr">
        <is>
          <t>Product sales | Percentage of sales | Customer I</t>
        </is>
      </c>
      <c r="B39" s="4" t="inlineStr">
        <is>
          <t xml:space="preserve"> </t>
        </is>
      </c>
      <c r="C39" s="4" t="inlineStr">
        <is>
          <t xml:space="preserve"> </t>
        </is>
      </c>
      <c r="D39" s="4" t="inlineStr">
        <is>
          <t xml:space="preserve"> </t>
        </is>
      </c>
      <c r="E39" s="4" t="inlineStr">
        <is>
          <t xml:space="preserve"> </t>
        </is>
      </c>
    </row>
    <row r="40">
      <c r="A40" s="3" t="inlineStr">
        <is>
          <t>Concentration Risk</t>
        </is>
      </c>
      <c r="B40" s="4" t="inlineStr">
        <is>
          <t xml:space="preserve"> </t>
        </is>
      </c>
      <c r="C40" s="4" t="inlineStr">
        <is>
          <t xml:space="preserve"> </t>
        </is>
      </c>
      <c r="D40" s="4" t="inlineStr">
        <is>
          <t xml:space="preserve"> </t>
        </is>
      </c>
      <c r="E40" s="4" t="inlineStr">
        <is>
          <t xml:space="preserve"> </t>
        </is>
      </c>
    </row>
    <row r="41">
      <c r="A41" s="4" t="inlineStr">
        <is>
          <t>Concentration risk (as a percent)</t>
        </is>
      </c>
      <c r="B41" s="11" t="n">
        <v>0.1</v>
      </c>
      <c r="C41" s="11" t="n">
        <v>0.02</v>
      </c>
      <c r="D41" s="11" t="n">
        <v>0.05</v>
      </c>
      <c r="E41" s="11" t="n">
        <v>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cess</t>
        </is>
      </c>
      <c r="B3" s="6" t="n">
        <v>18899</v>
      </c>
      <c r="C3" s="6" t="n">
        <v>23272</v>
      </c>
    </row>
    <row r="4">
      <c r="A4" s="4" t="inlineStr">
        <is>
          <t>Consumable tooling</t>
        </is>
      </c>
      <c r="B4" s="5" t="n">
        <v>34994</v>
      </c>
      <c r="C4" s="5" t="n">
        <v>28548</v>
      </c>
    </row>
    <row r="5">
      <c r="A5" s="4" t="inlineStr">
        <is>
          <t>Finished goods on hand</t>
        </is>
      </c>
      <c r="B5" s="5" t="n">
        <v>15117</v>
      </c>
      <c r="C5" s="5" t="n">
        <v>11794</v>
      </c>
    </row>
    <row r="6">
      <c r="A6" s="4" t="inlineStr">
        <is>
          <t>Finished goods subject to repurchase accounting</t>
        </is>
      </c>
      <c r="B6" s="5" t="n">
        <v>123351</v>
      </c>
      <c r="C6" s="5" t="n">
        <v>95270</v>
      </c>
    </row>
    <row r="7">
      <c r="A7" s="4" t="inlineStr">
        <is>
          <t>Total inventories</t>
        </is>
      </c>
      <c r="B7" s="6" t="n">
        <v>192361</v>
      </c>
      <c r="C7" s="6" t="n">
        <v>158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5160</v>
      </c>
      <c r="C4" s="6" t="n">
        <v>-18299</v>
      </c>
      <c r="D4" s="6" t="n">
        <v>-257795</v>
      </c>
      <c r="E4" s="6" t="n">
        <v>-90948</v>
      </c>
    </row>
    <row r="5">
      <c r="A5" s="3" t="inlineStr">
        <is>
          <t>Other comprehensive loss, net of tax of $0</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28</v>
      </c>
      <c r="C6" s="5" t="n">
        <v>-96</v>
      </c>
      <c r="D6" s="5" t="n">
        <v>22</v>
      </c>
      <c r="E6" s="5" t="n">
        <v>-201</v>
      </c>
    </row>
    <row r="7">
      <c r="A7" s="4" t="inlineStr">
        <is>
          <t>Total comprehensive loss</t>
        </is>
      </c>
      <c r="B7" s="5" t="n">
        <v>-85132</v>
      </c>
      <c r="C7" s="5" t="n">
        <v>-18395</v>
      </c>
      <c r="D7" s="5" t="n">
        <v>-257773</v>
      </c>
      <c r="E7" s="5" t="n">
        <v>-91149</v>
      </c>
    </row>
    <row r="8">
      <c r="A8" s="4" t="inlineStr">
        <is>
          <t>Less comprehensive (income) loss attributable to noncontrolling interests</t>
        </is>
      </c>
      <c r="B8" s="5" t="n">
        <v>-35</v>
      </c>
      <c r="C8" s="5" t="n">
        <v>43</v>
      </c>
      <c r="D8" s="5" t="n">
        <v>-143</v>
      </c>
      <c r="E8" s="5" t="n">
        <v>48</v>
      </c>
    </row>
    <row r="9">
      <c r="A9" s="4" t="inlineStr">
        <is>
          <t>Comprehensive loss attributable to Enviva Inc.</t>
        </is>
      </c>
      <c r="B9" s="6" t="n">
        <v>-85167</v>
      </c>
      <c r="C9" s="6" t="n">
        <v>-18352</v>
      </c>
      <c r="D9" s="6" t="n">
        <v>-257916</v>
      </c>
      <c r="E9" s="6" t="n">
        <v>-911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Schedule of 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1938689</v>
      </c>
      <c r="C4" s="4" t="inlineStr">
        <is>
          <t xml:space="preserve"> </t>
        </is>
      </c>
      <c r="D4" s="6" t="n">
        <v>1938689</v>
      </c>
      <c r="E4" s="4" t="inlineStr">
        <is>
          <t xml:space="preserve"> </t>
        </is>
      </c>
      <c r="F4" s="6" t="n">
        <v>1904036</v>
      </c>
    </row>
    <row r="5">
      <c r="A5" s="4" t="inlineStr">
        <is>
          <t>Less accumulated depreciation</t>
        </is>
      </c>
      <c r="B5" s="5" t="n">
        <v>-598065</v>
      </c>
      <c r="C5" s="4" t="inlineStr">
        <is>
          <t xml:space="preserve"> </t>
        </is>
      </c>
      <c r="D5" s="5" t="n">
        <v>-598065</v>
      </c>
      <c r="E5" s="4" t="inlineStr">
        <is>
          <t xml:space="preserve"> </t>
        </is>
      </c>
      <c r="F5" s="5" t="n">
        <v>-513876</v>
      </c>
    </row>
    <row r="6">
      <c r="A6" s="4" t="inlineStr">
        <is>
          <t>Property, plant, and equipment, net</t>
        </is>
      </c>
      <c r="B6" s="5" t="n">
        <v>1340624</v>
      </c>
      <c r="C6" s="4" t="inlineStr">
        <is>
          <t xml:space="preserve"> </t>
        </is>
      </c>
      <c r="D6" s="5" t="n">
        <v>1340624</v>
      </c>
      <c r="E6" s="4" t="inlineStr">
        <is>
          <t xml:space="preserve"> </t>
        </is>
      </c>
      <c r="F6" s="5" t="n">
        <v>1390160</v>
      </c>
    </row>
    <row r="7">
      <c r="A7" s="4" t="inlineStr">
        <is>
          <t>Construction in progress</t>
        </is>
      </c>
      <c r="B7" s="5" t="n">
        <v>322762</v>
      </c>
      <c r="C7" s="4" t="inlineStr">
        <is>
          <t xml:space="preserve"> </t>
        </is>
      </c>
      <c r="D7" s="5" t="n">
        <v>322762</v>
      </c>
      <c r="E7" s="4" t="inlineStr">
        <is>
          <t xml:space="preserve"> </t>
        </is>
      </c>
      <c r="F7" s="5" t="n">
        <v>194715</v>
      </c>
    </row>
    <row r="8">
      <c r="A8" s="4" t="inlineStr">
        <is>
          <t>Property, plant, and equipment, net</t>
        </is>
      </c>
      <c r="B8" s="5" t="n">
        <v>1663386</v>
      </c>
      <c r="C8" s="4" t="inlineStr">
        <is>
          <t xml:space="preserve"> </t>
        </is>
      </c>
      <c r="D8" s="5" t="n">
        <v>1663386</v>
      </c>
      <c r="E8" s="4" t="inlineStr">
        <is>
          <t xml:space="preserve"> </t>
        </is>
      </c>
      <c r="F8" s="5" t="n">
        <v>1584875</v>
      </c>
    </row>
    <row r="9">
      <c r="A9" s="4" t="inlineStr">
        <is>
          <t>Capitalized interest related to construction in progress</t>
        </is>
      </c>
      <c r="B9" s="5" t="n">
        <v>5728</v>
      </c>
      <c r="C9" s="6" t="n">
        <v>5161</v>
      </c>
      <c r="D9" s="5" t="n">
        <v>17564</v>
      </c>
      <c r="E9" s="6" t="n">
        <v>14098</v>
      </c>
      <c r="F9" s="4" t="inlineStr">
        <is>
          <t xml:space="preserve"> </t>
        </is>
      </c>
    </row>
    <row r="10">
      <c r="A10" s="4" t="inlineStr">
        <is>
          <t>Depreciation expense</t>
        </is>
      </c>
      <c r="B10" s="5" t="n">
        <v>37626</v>
      </c>
      <c r="C10" s="6" t="n">
        <v>35215</v>
      </c>
      <c r="D10" s="5" t="n">
        <v>103148</v>
      </c>
      <c r="E10" s="6" t="n">
        <v>87047</v>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5" t="n">
        <v>26491</v>
      </c>
      <c r="C13" s="4" t="inlineStr">
        <is>
          <t xml:space="preserve"> </t>
        </is>
      </c>
      <c r="D13" s="5" t="n">
        <v>26491</v>
      </c>
      <c r="E13" s="4" t="inlineStr">
        <is>
          <t xml:space="preserve"> </t>
        </is>
      </c>
      <c r="F13" s="5" t="n">
        <v>26491</v>
      </c>
    </row>
    <row r="14">
      <c r="A14" s="4" t="inlineStr">
        <is>
          <t>Lan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t>
        </is>
      </c>
      <c r="B16" s="5" t="n">
        <v>81516</v>
      </c>
      <c r="C16" s="4" t="inlineStr">
        <is>
          <t xml:space="preserve"> </t>
        </is>
      </c>
      <c r="D16" s="5" t="n">
        <v>81516</v>
      </c>
      <c r="E16" s="4" t="inlineStr">
        <is>
          <t xml:space="preserve"> </t>
        </is>
      </c>
      <c r="F16" s="5" t="n">
        <v>77126</v>
      </c>
    </row>
    <row r="17">
      <c r="A17" s="4" t="inlineStr">
        <is>
          <t>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5" t="n">
        <v>450332</v>
      </c>
      <c r="C19" s="4" t="inlineStr">
        <is>
          <t xml:space="preserve"> </t>
        </is>
      </c>
      <c r="D19" s="5" t="n">
        <v>450332</v>
      </c>
      <c r="E19" s="4" t="inlineStr">
        <is>
          <t xml:space="preserve"> </t>
        </is>
      </c>
      <c r="F19" s="5" t="n">
        <v>440894</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5" t="n">
        <v>1309896</v>
      </c>
      <c r="C22" s="4" t="inlineStr">
        <is>
          <t xml:space="preserve"> </t>
        </is>
      </c>
      <c r="D22" s="5" t="n">
        <v>1309896</v>
      </c>
      <c r="E22" s="4" t="inlineStr">
        <is>
          <t xml:space="preserve"> </t>
        </is>
      </c>
      <c r="F22" s="5" t="n">
        <v>1299385</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t>
        </is>
      </c>
      <c r="B25" s="5" t="n">
        <v>10407</v>
      </c>
      <c r="C25" s="4" t="inlineStr">
        <is>
          <t xml:space="preserve"> </t>
        </is>
      </c>
      <c r="D25" s="5" t="n">
        <v>10407</v>
      </c>
      <c r="E25" s="4" t="inlineStr">
        <is>
          <t xml:space="preserve"> </t>
        </is>
      </c>
      <c r="F25" s="5" t="n">
        <v>9667</v>
      </c>
    </row>
    <row r="26">
      <c r="A26" s="4" t="inlineStr">
        <is>
          <t>Furniture and office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t>
        </is>
      </c>
      <c r="B28" s="5" t="n">
        <v>36676</v>
      </c>
      <c r="C28" s="4" t="inlineStr">
        <is>
          <t xml:space="preserve"> </t>
        </is>
      </c>
      <c r="D28" s="5" t="n">
        <v>36676</v>
      </c>
      <c r="E28" s="4" t="inlineStr">
        <is>
          <t xml:space="preserve"> </t>
        </is>
      </c>
      <c r="F28" s="5" t="n">
        <v>27064</v>
      </c>
    </row>
    <row r="29">
      <c r="A29" s="4" t="inlineStr">
        <is>
          <t>Leasehold improv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t>
        </is>
      </c>
      <c r="B31" s="6" t="n">
        <v>23371</v>
      </c>
      <c r="C31" s="4" t="inlineStr">
        <is>
          <t xml:space="preserve"> </t>
        </is>
      </c>
      <c r="D31" s="6" t="n">
        <v>23371</v>
      </c>
      <c r="E31" s="4" t="inlineStr">
        <is>
          <t xml:space="preserve"> </t>
        </is>
      </c>
      <c r="F31" s="6" t="n">
        <v>234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net - Additional Information (Details) - USD ($) $ in Millions</t>
        </is>
      </c>
      <c r="B1" s="2" t="inlineStr">
        <is>
          <t>3 Months Ended</t>
        </is>
      </c>
      <c r="C1" s="2" t="inlineStr">
        <is>
          <t>9 Months Ended</t>
        </is>
      </c>
    </row>
    <row r="2">
      <c r="B2" s="2" t="inlineStr">
        <is>
          <t>Sep. 30, 2023</t>
        </is>
      </c>
      <c r="C2" s="2" t="inlineStr">
        <is>
          <t>Sep. 30, 2023</t>
        </is>
      </c>
    </row>
    <row r="3">
      <c r="A3" s="3" t="inlineStr">
        <is>
          <t>Property, Plant and Equipment [Abstract]</t>
        </is>
      </c>
      <c r="B3" s="4" t="inlineStr">
        <is>
          <t xml:space="preserve"> </t>
        </is>
      </c>
      <c r="C3" s="4" t="inlineStr">
        <is>
          <t xml:space="preserve"> </t>
        </is>
      </c>
    </row>
    <row r="4">
      <c r="A4" s="4" t="inlineStr">
        <is>
          <t>Impairment of long-lived assets to be disposed of</t>
        </is>
      </c>
      <c r="B4" s="12" t="n">
        <v>21.2</v>
      </c>
      <c r="C4" s="12" t="n">
        <v>21.2</v>
      </c>
    </row>
    <row r="5">
      <c r="A5" s="4" t="inlineStr">
        <is>
          <t>Payments for construction in process</t>
        </is>
      </c>
      <c r="B5" s="4" t="inlineStr">
        <is>
          <t xml:space="preserve"> </t>
        </is>
      </c>
      <c r="C5" s="12" t="n">
        <v>12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Derivative Instruments - Fair Val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t>
        </is>
      </c>
      <c r="B4" s="4" t="inlineStr">
        <is>
          <t xml:space="preserve"> </t>
        </is>
      </c>
      <c r="C4" s="4" t="inlineStr">
        <is>
          <t xml:space="preserve"> </t>
        </is>
      </c>
      <c r="D4" s="6" t="n">
        <v>-1391</v>
      </c>
      <c r="E4" s="6" t="n">
        <v>3983</v>
      </c>
      <c r="F4" s="4" t="inlineStr">
        <is>
          <t xml:space="preserve"> </t>
        </is>
      </c>
    </row>
    <row r="5">
      <c r="A5" s="4" t="inlineStr">
        <is>
          <t>Fuel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sset, Statement of Financial Position [Extensible Enumeration]</t>
        </is>
      </c>
      <c r="B7" s="4" t="inlineStr">
        <is>
          <t>Prepaid expenses and other current assets</t>
        </is>
      </c>
      <c r="C7" s="4" t="inlineStr">
        <is>
          <t xml:space="preserve"> </t>
        </is>
      </c>
      <c r="D7" s="4" t="inlineStr">
        <is>
          <t>Prepaid expenses and other current assets</t>
        </is>
      </c>
      <c r="E7" s="4" t="inlineStr">
        <is>
          <t xml:space="preserve"> </t>
        </is>
      </c>
      <c r="F7" s="4" t="inlineStr">
        <is>
          <t>Prepaid expenses and other current assets</t>
        </is>
      </c>
    </row>
    <row r="8">
      <c r="A8" s="4" t="inlineStr">
        <is>
          <t>Derivative Liability, Statement of Financial Position [Extensible Enumeration]</t>
        </is>
      </c>
      <c r="B8" s="4" t="inlineStr">
        <is>
          <t>Accrued and other current liabilities</t>
        </is>
      </c>
      <c r="C8" s="4" t="inlineStr">
        <is>
          <t xml:space="preserve"> </t>
        </is>
      </c>
      <c r="D8" s="4" t="inlineStr">
        <is>
          <t>Accrued and other current liabilities</t>
        </is>
      </c>
      <c r="E8" s="4" t="inlineStr">
        <is>
          <t xml:space="preserve"> </t>
        </is>
      </c>
      <c r="F8" s="4" t="inlineStr">
        <is>
          <t>Accrued and other current liabilities</t>
        </is>
      </c>
    </row>
    <row r="9">
      <c r="A9" s="4" t="inlineStr">
        <is>
          <t>Fuel swaps | Cost of good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t>
        </is>
      </c>
      <c r="B11" s="6" t="n">
        <v>772</v>
      </c>
      <c r="C11" s="6" t="n">
        <v>1139</v>
      </c>
      <c r="D11" s="6" t="n">
        <v>405</v>
      </c>
      <c r="E11" s="5" t="n">
        <v>846</v>
      </c>
      <c r="F11" s="4" t="inlineStr">
        <is>
          <t xml:space="preserve"> </t>
        </is>
      </c>
    </row>
    <row r="12">
      <c r="A12" s="4" t="inlineStr">
        <is>
          <t>Realized</t>
        </is>
      </c>
      <c r="B12" s="6" t="n">
        <v>-221</v>
      </c>
      <c r="C12" s="5" t="n">
        <v>-31</v>
      </c>
      <c r="D12" s="6" t="n">
        <v>-936</v>
      </c>
      <c r="E12" s="5" t="n">
        <v>-115</v>
      </c>
      <c r="F12" s="4" t="inlineStr">
        <is>
          <t xml:space="preserve"> </t>
        </is>
      </c>
    </row>
    <row r="13">
      <c r="A13" s="4" t="inlineStr">
        <is>
          <t>Wood pellet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Statement of Financial Position [Extensible Enumeration]</t>
        </is>
      </c>
      <c r="B15" s="4" t="inlineStr">
        <is>
          <t>Accrued and other current liabilities</t>
        </is>
      </c>
      <c r="C15" s="4" t="inlineStr">
        <is>
          <t xml:space="preserve"> </t>
        </is>
      </c>
      <c r="D15" s="4" t="inlineStr">
        <is>
          <t>Accrued and other current liabilities</t>
        </is>
      </c>
      <c r="E15" s="4" t="inlineStr">
        <is>
          <t xml:space="preserve"> </t>
        </is>
      </c>
      <c r="F15" s="4" t="inlineStr">
        <is>
          <t>Accrued and other current liabilities</t>
        </is>
      </c>
    </row>
    <row r="16">
      <c r="A16" s="4" t="inlineStr">
        <is>
          <t>Wood pellet swaps | Produc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t>
        </is>
      </c>
      <c r="B18" s="6" t="n">
        <v>-3909</v>
      </c>
      <c r="C18" s="5" t="n">
        <v>0</v>
      </c>
      <c r="D18" s="6" t="n">
        <v>-3909</v>
      </c>
      <c r="E18" s="5" t="n">
        <v>0</v>
      </c>
      <c r="F18" s="4" t="inlineStr">
        <is>
          <t xml:space="preserve"> </t>
        </is>
      </c>
    </row>
    <row r="19">
      <c r="A19" s="4" t="inlineStr">
        <is>
          <t>Foreign currency derivatives | Produc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t>
        </is>
      </c>
      <c r="B21" s="5" t="n">
        <v>-294</v>
      </c>
      <c r="C21" s="5" t="n">
        <v>-1850</v>
      </c>
      <c r="D21" s="5" t="n">
        <v>801</v>
      </c>
      <c r="E21" s="5" t="n">
        <v>-2092</v>
      </c>
      <c r="F21" s="4" t="inlineStr">
        <is>
          <t xml:space="preserve"> </t>
        </is>
      </c>
    </row>
    <row r="22">
      <c r="A22" s="4" t="inlineStr">
        <is>
          <t>Realized</t>
        </is>
      </c>
      <c r="B22" s="5" t="n">
        <v>-190</v>
      </c>
      <c r="C22" s="6" t="n">
        <v>-524</v>
      </c>
      <c r="D22" s="5" t="n">
        <v>-663</v>
      </c>
      <c r="E22" s="6" t="n">
        <v>3543</v>
      </c>
      <c r="F22" s="4" t="inlineStr">
        <is>
          <t xml:space="preserve"> </t>
        </is>
      </c>
    </row>
    <row r="23">
      <c r="A23" s="4" t="inlineStr">
        <is>
          <t>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rivatives not designated as hedging instruments</t>
        </is>
      </c>
      <c r="B25" s="5" t="n">
        <v>-4471</v>
      </c>
      <c r="C25" s="4" t="inlineStr">
        <is>
          <t xml:space="preserve"> </t>
        </is>
      </c>
      <c r="D25" s="5" t="n">
        <v>-4471</v>
      </c>
      <c r="E25" s="4" t="inlineStr">
        <is>
          <t xml:space="preserve"> </t>
        </is>
      </c>
      <c r="F25" s="6" t="n">
        <v>-1769</v>
      </c>
    </row>
    <row r="26">
      <c r="A26" s="4" t="inlineStr">
        <is>
          <t>Not designated as hedging instruments: | Foreign currency exchange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rivatives not designated as hedging instruments</t>
        </is>
      </c>
      <c r="B28" s="5" t="n">
        <v>-967</v>
      </c>
      <c r="C28" s="4" t="inlineStr">
        <is>
          <t xml:space="preserve"> </t>
        </is>
      </c>
      <c r="D28" s="5" t="n">
        <v>-967</v>
      </c>
      <c r="E28" s="4" t="inlineStr">
        <is>
          <t xml:space="preserve"> </t>
        </is>
      </c>
      <c r="F28" s="5" t="n">
        <v>-1769</v>
      </c>
    </row>
    <row r="29">
      <c r="A29" s="4" t="inlineStr">
        <is>
          <t>Not designated as hedging instruments: | Fuel swa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t>
        </is>
      </c>
      <c r="B31" s="5" t="n">
        <v>-411</v>
      </c>
      <c r="C31" s="4" t="inlineStr">
        <is>
          <t xml:space="preserve"> </t>
        </is>
      </c>
      <c r="D31" s="5" t="n">
        <v>-411</v>
      </c>
      <c r="E31" s="4" t="inlineStr">
        <is>
          <t xml:space="preserve"> </t>
        </is>
      </c>
      <c r="F31" s="5" t="n">
        <v>0</v>
      </c>
    </row>
    <row r="32">
      <c r="A32" s="4" t="inlineStr">
        <is>
          <t>Derivative asset</t>
        </is>
      </c>
      <c r="B32" s="5" t="n">
        <v>816</v>
      </c>
      <c r="C32" s="4" t="inlineStr">
        <is>
          <t xml:space="preserve"> </t>
        </is>
      </c>
      <c r="D32" s="5" t="n">
        <v>816</v>
      </c>
      <c r="E32" s="4" t="inlineStr">
        <is>
          <t xml:space="preserve"> </t>
        </is>
      </c>
      <c r="F32" s="5" t="n">
        <v>0</v>
      </c>
    </row>
    <row r="33">
      <c r="A33" s="4" t="inlineStr">
        <is>
          <t>Total derivatives not designated as hedging instruments</t>
        </is>
      </c>
      <c r="B33" s="5" t="n">
        <v>405</v>
      </c>
      <c r="C33" s="4" t="inlineStr">
        <is>
          <t xml:space="preserve"> </t>
        </is>
      </c>
      <c r="D33" s="5" t="n">
        <v>405</v>
      </c>
      <c r="E33" s="4" t="inlineStr">
        <is>
          <t xml:space="preserve"> </t>
        </is>
      </c>
      <c r="F33" s="5" t="n">
        <v>0</v>
      </c>
    </row>
    <row r="34">
      <c r="A34" s="4" t="inlineStr">
        <is>
          <t>Not designated as hedging instruments: | Wood pellet swa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liability</t>
        </is>
      </c>
      <c r="B36" s="5" t="n">
        <v>-3909</v>
      </c>
      <c r="C36" s="4" t="inlineStr">
        <is>
          <t xml:space="preserve"> </t>
        </is>
      </c>
      <c r="D36" s="5" t="n">
        <v>-3909</v>
      </c>
      <c r="E36" s="4" t="inlineStr">
        <is>
          <t xml:space="preserve"> </t>
        </is>
      </c>
      <c r="F36" s="5" t="n">
        <v>0</v>
      </c>
    </row>
    <row r="37">
      <c r="A37" s="4" t="inlineStr">
        <is>
          <t>Not designated as hedging instruments: | Accrued and other current liabilities | Foreign currency exchange contra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t>
        </is>
      </c>
      <c r="B39" s="5" t="n">
        <v>-772</v>
      </c>
      <c r="C39" s="4" t="inlineStr">
        <is>
          <t xml:space="preserve"> </t>
        </is>
      </c>
      <c r="D39" s="5" t="n">
        <v>-772</v>
      </c>
      <c r="E39" s="4" t="inlineStr">
        <is>
          <t xml:space="preserve"> </t>
        </is>
      </c>
      <c r="F39" s="5" t="n">
        <v>-959</v>
      </c>
    </row>
    <row r="40">
      <c r="A40" s="4" t="inlineStr">
        <is>
          <t>Not designated as hedging instruments: | Other long-term liabilities | Foreign currency exchange contra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y</t>
        </is>
      </c>
      <c r="B42" s="6" t="n">
        <v>-195</v>
      </c>
      <c r="C42" s="4" t="inlineStr">
        <is>
          <t xml:space="preserve"> </t>
        </is>
      </c>
      <c r="D42" s="6" t="n">
        <v>-195</v>
      </c>
      <c r="E42" s="4" t="inlineStr">
        <is>
          <t xml:space="preserve"> </t>
        </is>
      </c>
      <c r="F42" s="6" t="n">
        <v>-8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and Net Settl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t>
        </is>
      </c>
      <c r="B4" s="4" t="inlineStr">
        <is>
          <t xml:space="preserve"> </t>
        </is>
      </c>
      <c r="C4" s="4" t="inlineStr">
        <is>
          <t xml:space="preserve"> </t>
        </is>
      </c>
      <c r="D4" s="6" t="n">
        <v>-1391</v>
      </c>
      <c r="E4" s="6" t="n">
        <v>3983</v>
      </c>
    </row>
    <row r="5">
      <c r="A5" s="4" t="inlineStr">
        <is>
          <t>Foreign currency derivatives | Product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t>
        </is>
      </c>
      <c r="B7" s="6" t="n">
        <v>-294</v>
      </c>
      <c r="C7" s="6" t="n">
        <v>-1850</v>
      </c>
      <c r="D7" s="5" t="n">
        <v>801</v>
      </c>
      <c r="E7" s="5" t="n">
        <v>-2092</v>
      </c>
    </row>
    <row r="8">
      <c r="A8" s="4" t="inlineStr">
        <is>
          <t>Realized</t>
        </is>
      </c>
      <c r="B8" s="5" t="n">
        <v>-190</v>
      </c>
      <c r="C8" s="5" t="n">
        <v>-524</v>
      </c>
      <c r="D8" s="5" t="n">
        <v>-663</v>
      </c>
      <c r="E8" s="5" t="n">
        <v>3543</v>
      </c>
    </row>
    <row r="9">
      <c r="A9" s="4" t="inlineStr">
        <is>
          <t>Fuel swaps | Cost of goods sold</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t>
        </is>
      </c>
      <c r="B11" s="5" t="n">
        <v>772</v>
      </c>
      <c r="C11" s="5" t="n">
        <v>1139</v>
      </c>
      <c r="D11" s="5" t="n">
        <v>405</v>
      </c>
      <c r="E11" s="5" t="n">
        <v>846</v>
      </c>
    </row>
    <row r="12">
      <c r="A12" s="4" t="inlineStr">
        <is>
          <t>Realized</t>
        </is>
      </c>
      <c r="B12" s="6" t="n">
        <v>-221</v>
      </c>
      <c r="C12" s="6" t="n">
        <v>-31</v>
      </c>
      <c r="D12" s="6" t="n">
        <v>-936</v>
      </c>
      <c r="E12" s="6" t="n">
        <v>-1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 Thousands</t>
        </is>
      </c>
      <c r="B1" s="2" t="inlineStr">
        <is>
          <t>Sep. 30, 2023 USD ($)</t>
        </is>
      </c>
    </row>
    <row r="2">
      <c r="A2" s="3" t="inlineStr">
        <is>
          <t>Derivative Instruments and Hedging Activities Disclosure [Abstract]</t>
        </is>
      </c>
      <c r="B2" s="4" t="inlineStr">
        <is>
          <t xml:space="preserve"> </t>
        </is>
      </c>
    </row>
    <row r="3">
      <c r="A3" s="4" t="inlineStr">
        <is>
          <t>Net derivative settlement termination payment amount</t>
        </is>
      </c>
      <c r="B3" s="6"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22" customWidth="1" min="5" max="5"/>
    <col width="22" customWidth="1" min="6" max="6"/>
  </cols>
  <sheetData>
    <row r="1">
      <c r="A1" s="1" t="inlineStr">
        <is>
          <t>Derivative Instruments - Notional Amounts (Details) € in Thousands, £ in Thousands, t in Thousands, gal in Thousands, MMBTU in Thousands</t>
        </is>
      </c>
      <c r="B1" s="2" t="inlineStr">
        <is>
          <t>3 Months Ended</t>
        </is>
      </c>
      <c r="C1" s="2" t="inlineStr">
        <is>
          <t>6 Months Ended</t>
        </is>
      </c>
    </row>
    <row r="2">
      <c r="B2" s="2" t="inlineStr">
        <is>
          <t>Sep. 30, 2023 GBP (£) MMBTU t gal</t>
        </is>
      </c>
      <c r="C2" s="2" t="inlineStr">
        <is>
          <t>Jun. 30, 2023 MMBTU t gal</t>
        </is>
      </c>
      <c r="D2" s="2" t="inlineStr">
        <is>
          <t>Sep. 30, 2023 EUR (€)</t>
        </is>
      </c>
      <c r="E2" s="2" t="inlineStr">
        <is>
          <t>Dec. 31, 2022 GBP (£)</t>
        </is>
      </c>
      <c r="F2" s="2" t="inlineStr">
        <is>
          <t>Dec. 31, 2022 EUR (€)</t>
        </is>
      </c>
    </row>
    <row r="3">
      <c r="A3" s="4" t="inlineStr">
        <is>
          <t>Foreign currency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exchange forward contract</t>
        </is>
      </c>
      <c r="B5" s="13" t="n">
        <v>9551</v>
      </c>
      <c r="C5" s="4" t="inlineStr">
        <is>
          <t xml:space="preserve"> </t>
        </is>
      </c>
      <c r="D5" s="14" t="n">
        <v>0</v>
      </c>
      <c r="E5" s="13" t="n">
        <v>15281</v>
      </c>
      <c r="F5" s="14" t="n">
        <v>2300</v>
      </c>
    </row>
    <row r="6">
      <c r="A6" s="4" t="inlineStr">
        <is>
          <t>Fuel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atural gas swaps in MMBTUs | MMBTU</t>
        </is>
      </c>
      <c r="B8" s="5" t="n">
        <v>273000</v>
      </c>
      <c r="C8" s="5" t="n">
        <v>0</v>
      </c>
      <c r="D8" s="4" t="inlineStr">
        <is>
          <t xml:space="preserve"> </t>
        </is>
      </c>
      <c r="E8" s="4" t="inlineStr">
        <is>
          <t xml:space="preserve"> </t>
        </is>
      </c>
      <c r="F8" s="4" t="inlineStr">
        <is>
          <t xml:space="preserve"> </t>
        </is>
      </c>
    </row>
    <row r="9">
      <c r="A9" s="4" t="inlineStr">
        <is>
          <t>Diesel swaps in gallons | gal</t>
        </is>
      </c>
      <c r="B9" s="5" t="n">
        <v>949000</v>
      </c>
      <c r="C9" s="5" t="n">
        <v>0</v>
      </c>
      <c r="D9" s="4" t="inlineStr">
        <is>
          <t xml:space="preserve"> </t>
        </is>
      </c>
      <c r="E9" s="4" t="inlineStr">
        <is>
          <t xml:space="preserve"> </t>
        </is>
      </c>
      <c r="F9" s="4" t="inlineStr">
        <is>
          <t xml:space="preserve"> </t>
        </is>
      </c>
    </row>
    <row r="10">
      <c r="A10" s="4" t="inlineStr">
        <is>
          <t>Wood pellet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od pellet swaps in MT | t</t>
        </is>
      </c>
      <c r="B12" s="5" t="n">
        <v>150000</v>
      </c>
      <c r="C12" s="5" t="n">
        <v>0</v>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3</t>
        </is>
      </c>
      <c r="C1" s="2" t="inlineStr">
        <is>
          <t>Dec. 31, 2022</t>
        </is>
      </c>
    </row>
    <row r="2">
      <c r="A2" s="3" t="inlineStr">
        <is>
          <t>Accrued And Other Current Liabilities [Line Items]</t>
        </is>
      </c>
      <c r="B2" s="4" t="inlineStr">
        <is>
          <t xml:space="preserve"> </t>
        </is>
      </c>
      <c r="C2" s="4" t="inlineStr">
        <is>
          <t xml:space="preserve"> </t>
        </is>
      </c>
    </row>
    <row r="3">
      <c r="A3" s="4" t="inlineStr">
        <is>
          <t>Accrued expenses - compensation and benefits</t>
        </is>
      </c>
      <c r="B3" s="6" t="n">
        <v>11982</v>
      </c>
      <c r="C3" s="6" t="n">
        <v>11942</v>
      </c>
    </row>
    <row r="4">
      <c r="A4" s="4" t="inlineStr">
        <is>
          <t>Accrued and other current liabilities</t>
        </is>
      </c>
      <c r="B4" s="5" t="n">
        <v>155606</v>
      </c>
      <c r="C4" s="5" t="n">
        <v>146497</v>
      </c>
    </row>
    <row r="5">
      <c r="A5" s="4" t="inlineStr">
        <is>
          <t>Accrued expenses - wood pellet purchases and distribution costs</t>
        </is>
      </c>
      <c r="B5" s="4" t="inlineStr">
        <is>
          <t xml:space="preserve"> </t>
        </is>
      </c>
      <c r="C5" s="4" t="inlineStr">
        <is>
          <t xml:space="preserve"> </t>
        </is>
      </c>
    </row>
    <row r="6">
      <c r="A6" s="3" t="inlineStr">
        <is>
          <t>Accrued And Other Current Liabilities [Line Items]</t>
        </is>
      </c>
      <c r="B6" s="4" t="inlineStr">
        <is>
          <t xml:space="preserve"> </t>
        </is>
      </c>
      <c r="C6" s="4" t="inlineStr">
        <is>
          <t xml:space="preserve"> </t>
        </is>
      </c>
    </row>
    <row r="7">
      <c r="A7" s="4" t="inlineStr">
        <is>
          <t>Other accrued liabilities, current</t>
        </is>
      </c>
      <c r="B7" s="5" t="n">
        <v>45894</v>
      </c>
      <c r="C7" s="5" t="n">
        <v>49615</v>
      </c>
    </row>
    <row r="8">
      <c r="A8" s="4" t="inlineStr">
        <is>
          <t>Accrued expenses - operating costs and expenses</t>
        </is>
      </c>
      <c r="B8" s="4" t="inlineStr">
        <is>
          <t xml:space="preserve"> </t>
        </is>
      </c>
      <c r="C8" s="4" t="inlineStr">
        <is>
          <t xml:space="preserve"> </t>
        </is>
      </c>
    </row>
    <row r="9">
      <c r="A9" s="3" t="inlineStr">
        <is>
          <t>Accrued And Other Current Liabilities [Line Items]</t>
        </is>
      </c>
      <c r="B9" s="4" t="inlineStr">
        <is>
          <t xml:space="preserve"> </t>
        </is>
      </c>
      <c r="C9" s="4" t="inlineStr">
        <is>
          <t xml:space="preserve"> </t>
        </is>
      </c>
    </row>
    <row r="10">
      <c r="A10" s="4" t="inlineStr">
        <is>
          <t>Other accrued liabilities, current</t>
        </is>
      </c>
      <c r="B10" s="5" t="n">
        <v>64177</v>
      </c>
      <c r="C10" s="5" t="n">
        <v>51122</v>
      </c>
    </row>
    <row r="11">
      <c r="A11" s="4" t="inlineStr">
        <is>
          <t>Accrued capital expenditures</t>
        </is>
      </c>
      <c r="B11" s="4" t="inlineStr">
        <is>
          <t xml:space="preserve"> </t>
        </is>
      </c>
      <c r="C11" s="4" t="inlineStr">
        <is>
          <t xml:space="preserve"> </t>
        </is>
      </c>
    </row>
    <row r="12">
      <c r="A12" s="3" t="inlineStr">
        <is>
          <t>Accrued And Other Current Liabilities [Line Items]</t>
        </is>
      </c>
      <c r="B12" s="4" t="inlineStr">
        <is>
          <t xml:space="preserve"> </t>
        </is>
      </c>
      <c r="C12" s="4" t="inlineStr">
        <is>
          <t xml:space="preserve"> </t>
        </is>
      </c>
    </row>
    <row r="13">
      <c r="A13" s="4" t="inlineStr">
        <is>
          <t>Other accrued liabilities, current</t>
        </is>
      </c>
      <c r="B13" s="5" t="n">
        <v>8102</v>
      </c>
      <c r="C13" s="5" t="n">
        <v>10960</v>
      </c>
    </row>
    <row r="14">
      <c r="A14" s="4" t="inlineStr">
        <is>
          <t>Other accrued expenses and other current liabilities</t>
        </is>
      </c>
      <c r="B14" s="4" t="inlineStr">
        <is>
          <t xml:space="preserve"> </t>
        </is>
      </c>
      <c r="C14" s="4" t="inlineStr">
        <is>
          <t xml:space="preserve"> </t>
        </is>
      </c>
    </row>
    <row r="15">
      <c r="A15" s="3" t="inlineStr">
        <is>
          <t>Accrued And Other Current Liabilities [Line Items]</t>
        </is>
      </c>
      <c r="B15" s="4" t="inlineStr">
        <is>
          <t xml:space="preserve"> </t>
        </is>
      </c>
      <c r="C15" s="4" t="inlineStr">
        <is>
          <t xml:space="preserve"> </t>
        </is>
      </c>
    </row>
    <row r="16">
      <c r="A16" s="4" t="inlineStr">
        <is>
          <t>Other accrued liabilities, current</t>
        </is>
      </c>
      <c r="B16" s="6" t="n">
        <v>25451</v>
      </c>
      <c r="C16" s="6" t="n">
        <v>22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Finance Lease Obligation Table (Details) - USD ($)</t>
        </is>
      </c>
      <c r="B1" s="2" t="inlineStr">
        <is>
          <t>Sep. 30, 2023</t>
        </is>
      </c>
      <c r="C1" s="2" t="inlineStr">
        <is>
          <t>Feb.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26152000</v>
      </c>
      <c r="C3" s="4" t="inlineStr">
        <is>
          <t xml:space="preserve"> </t>
        </is>
      </c>
      <c r="D3" s="6" t="n">
        <v>22123000</v>
      </c>
    </row>
    <row r="4">
      <c r="A4" s="4" t="inlineStr">
        <is>
          <t>Total long-term debt and finance lease obligations</t>
        </is>
      </c>
      <c r="B4" s="5" t="n">
        <v>1822427000</v>
      </c>
      <c r="C4" s="4" t="inlineStr">
        <is>
          <t xml:space="preserve"> </t>
        </is>
      </c>
      <c r="D4" s="5" t="n">
        <v>1592759000</v>
      </c>
    </row>
    <row r="5">
      <c r="A5" s="4" t="inlineStr">
        <is>
          <t>Less current portion of long-term debt and finance lease obligations</t>
        </is>
      </c>
      <c r="B5" s="5" t="n">
        <v>-16336000</v>
      </c>
      <c r="C5" s="4" t="inlineStr">
        <is>
          <t xml:space="preserve"> </t>
        </is>
      </c>
      <c r="D5" s="5" t="n">
        <v>-20993000</v>
      </c>
    </row>
    <row r="6">
      <c r="A6" s="4" t="inlineStr">
        <is>
          <t>Long-term debt and finance lease obligations, excluding current installments</t>
        </is>
      </c>
      <c r="B6" s="5" t="n">
        <v>1806091000</v>
      </c>
      <c r="C6" s="4" t="inlineStr">
        <is>
          <t xml:space="preserve"> </t>
        </is>
      </c>
      <c r="D6" s="5" t="n">
        <v>1571766000</v>
      </c>
    </row>
    <row r="7">
      <c r="A7" s="4" t="inlineStr">
        <is>
          <t>Other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 term debt</t>
        </is>
      </c>
      <c r="B9" s="5" t="n">
        <v>5623000</v>
      </c>
      <c r="C9" s="4" t="inlineStr">
        <is>
          <t xml:space="preserve"> </t>
        </is>
      </c>
      <c r="D9" s="5" t="n">
        <v>5418000</v>
      </c>
    </row>
    <row r="10">
      <c r="A10" s="4" t="inlineStr">
        <is>
          <t>2026 notes | Notes Payable, Other Payabl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iscount, premium and debt issuance costs</t>
        </is>
      </c>
      <c r="B12" s="5" t="n">
        <v>1600000</v>
      </c>
      <c r="C12" s="4" t="inlineStr">
        <is>
          <t xml:space="preserve"> </t>
        </is>
      </c>
      <c r="D12" s="5" t="n">
        <v>2000000</v>
      </c>
    </row>
    <row r="13">
      <c r="A13" s="4" t="inlineStr">
        <is>
          <t>Long term debt</t>
        </is>
      </c>
      <c r="B13" s="5" t="n">
        <v>748448000</v>
      </c>
      <c r="C13" s="4" t="inlineStr">
        <is>
          <t xml:space="preserve"> </t>
        </is>
      </c>
      <c r="D13" s="5" t="n">
        <v>747991000</v>
      </c>
    </row>
    <row r="14">
      <c r="A14" s="4" t="inlineStr">
        <is>
          <t>Senior Secured Credit Facility, Revolving Credit Borrowings | Revolving credit facility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t>
        </is>
      </c>
      <c r="B16" s="5" t="n">
        <v>568546000</v>
      </c>
      <c r="C16" s="4" t="inlineStr">
        <is>
          <t xml:space="preserve"> </t>
        </is>
      </c>
      <c r="D16" s="5" t="n">
        <v>436000000</v>
      </c>
    </row>
    <row r="17">
      <c r="A17" s="4" t="inlineStr">
        <is>
          <t>Senior Secured Credit Facility, Term Loan | Revolving credit facility | Senior secured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amortized discount, premium and debt issuance costs</t>
        </is>
      </c>
      <c r="B19" s="5" t="n">
        <v>3400000</v>
      </c>
      <c r="C19" s="4" t="inlineStr">
        <is>
          <t xml:space="preserve"> </t>
        </is>
      </c>
      <c r="D19" s="5" t="n">
        <v>0</v>
      </c>
    </row>
    <row r="20">
      <c r="A20" s="4" t="inlineStr">
        <is>
          <t>Long term debt</t>
        </is>
      </c>
      <c r="B20" s="5" t="n">
        <v>100852000</v>
      </c>
      <c r="C20" s="4" t="inlineStr">
        <is>
          <t xml:space="preserve"> </t>
        </is>
      </c>
      <c r="D20" s="5" t="n">
        <v>0</v>
      </c>
    </row>
    <row r="21">
      <c r="A21" s="4" t="inlineStr">
        <is>
          <t>Epes Tax-Exempt Green Bond | Municipal Bond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Unamortized discount, premium and debt issuance costs</t>
        </is>
      </c>
      <c r="B23" s="5" t="n">
        <v>4300000</v>
      </c>
      <c r="C23" s="4" t="inlineStr">
        <is>
          <t xml:space="preserve"> </t>
        </is>
      </c>
      <c r="D23" s="5" t="n">
        <v>4300000</v>
      </c>
    </row>
    <row r="24">
      <c r="A24" s="4" t="inlineStr">
        <is>
          <t>Long term debt</t>
        </is>
      </c>
      <c r="B24" s="5" t="n">
        <v>245724000</v>
      </c>
      <c r="C24" s="4" t="inlineStr">
        <is>
          <t xml:space="preserve"> </t>
        </is>
      </c>
      <c r="D24" s="5" t="n">
        <v>245727000</v>
      </c>
    </row>
    <row r="25">
      <c r="A25" s="4" t="inlineStr">
        <is>
          <t>Bond Tax-Exempt Green Bond | Municipal Bond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iscount, premium and debt issuance costs</t>
        </is>
      </c>
      <c r="B27" s="5" t="n">
        <v>2000000</v>
      </c>
      <c r="C27" s="4" t="inlineStr">
        <is>
          <t xml:space="preserve"> </t>
        </is>
      </c>
      <c r="D27" s="5" t="n">
        <v>2000000</v>
      </c>
    </row>
    <row r="28">
      <c r="A28" s="4" t="inlineStr">
        <is>
          <t>Long term debt</t>
        </is>
      </c>
      <c r="B28" s="5" t="n">
        <v>97978000</v>
      </c>
      <c r="C28" s="4" t="inlineStr">
        <is>
          <t xml:space="preserve"> </t>
        </is>
      </c>
      <c r="D28" s="5" t="n">
        <v>98004000</v>
      </c>
    </row>
    <row r="29">
      <c r="A29" s="4" t="inlineStr">
        <is>
          <t>New Market Tax Credit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amortized discount, premium and debt issuance costs</t>
        </is>
      </c>
      <c r="B31" s="5" t="n">
        <v>2400000</v>
      </c>
      <c r="C31" s="4" t="inlineStr">
        <is>
          <t xml:space="preserve"> </t>
        </is>
      </c>
      <c r="D31" s="5" t="n">
        <v>2600000</v>
      </c>
    </row>
    <row r="32">
      <c r="A32" s="4" t="inlineStr">
        <is>
          <t>Long term debt</t>
        </is>
      </c>
      <c r="B32" s="5" t="n">
        <v>29104000</v>
      </c>
      <c r="C32" s="4" t="inlineStr">
        <is>
          <t xml:space="preserve"> </t>
        </is>
      </c>
      <c r="D32" s="5" t="n">
        <v>28791000</v>
      </c>
    </row>
    <row r="33">
      <c r="A33" s="4" t="inlineStr">
        <is>
          <t>Seller Note | Promissory No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 term debt</t>
        </is>
      </c>
      <c r="B35" s="6" t="n">
        <v>0</v>
      </c>
      <c r="C35" s="4" t="inlineStr">
        <is>
          <t xml:space="preserve"> </t>
        </is>
      </c>
      <c r="D35" s="6" t="n">
        <v>8705000</v>
      </c>
    </row>
    <row r="36">
      <c r="A36" s="4" t="inlineStr">
        <is>
          <t>Promissory note remaining principal balance</t>
        </is>
      </c>
      <c r="B36" s="4" t="inlineStr">
        <is>
          <t xml:space="preserve"> </t>
        </is>
      </c>
      <c r="C36" s="6" t="n">
        <v>8800000</v>
      </c>
      <c r="D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Narrative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Long-term debt and finance lease obligations</t>
        </is>
      </c>
      <c r="B3" s="6" t="n">
        <v>1806091</v>
      </c>
      <c r="C3" s="6" t="n">
        <v>1571766</v>
      </c>
    </row>
    <row r="4">
      <c r="A4" s="4" t="inlineStr">
        <is>
          <t>Fair value of long-term debt</t>
        </is>
      </c>
      <c r="B4" s="6" t="n">
        <v>1500000</v>
      </c>
      <c r="C4" s="6"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e Lease Obligations - Senior Secured Credit Facilities (Details) - USD ($) $ in Millions</t>
        </is>
      </c>
      <c r="B1" s="2" t="inlineStr">
        <is>
          <t>9 Months Ended</t>
        </is>
      </c>
    </row>
    <row r="2">
      <c r="B2" s="2" t="inlineStr">
        <is>
          <t>Sep. 30, 2023</t>
        </is>
      </c>
      <c r="C2" s="2" t="inlineStr">
        <is>
          <t>Jan.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remaining borrowing capacity</t>
        </is>
      </c>
      <c r="B4" s="6" t="n">
        <v>675</v>
      </c>
      <c r="C4" s="4" t="inlineStr">
        <is>
          <t xml:space="preserve"> </t>
        </is>
      </c>
      <c r="D4" s="6" t="n">
        <v>133</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remaining borrowing capacity</t>
        </is>
      </c>
      <c r="B7" s="12" t="n">
        <v>1.5</v>
      </c>
      <c r="C7" s="4" t="inlineStr">
        <is>
          <t xml:space="preserve"> </t>
        </is>
      </c>
      <c r="D7" s="6" t="n">
        <v>1</v>
      </c>
    </row>
    <row r="8">
      <c r="A8" s="4" t="inlineStr">
        <is>
          <t>Senior secured revolving credit facility | Revolving credit facility | Senior Secured Credit Facility, Term Loan</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principal amount</t>
        </is>
      </c>
      <c r="B10" s="4" t="inlineStr">
        <is>
          <t xml:space="preserve"> </t>
        </is>
      </c>
      <c r="C10" s="6" t="n">
        <v>105</v>
      </c>
      <c r="D10" s="4" t="inlineStr">
        <is>
          <t xml:space="preserve"> </t>
        </is>
      </c>
    </row>
    <row r="11">
      <c r="A11" s="4" t="inlineStr">
        <is>
          <t>Senior secured revolving credit facility | Revolving credit facility | Secured Overnight Financing Rate (SOFR) | Senior Secured Credit Facility, Term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rgin rate (percent)</t>
        </is>
      </c>
      <c r="B13" s="11" t="n">
        <v>0.04</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9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Other comprehensive loss, net of tax of $0</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 at statutory federal income tax rate</t>
        </is>
      </c>
      <c r="B4" s="7" t="n">
        <v>-0.002</v>
      </c>
      <c r="C4" s="7" t="n">
        <v>-0.001</v>
      </c>
      <c r="D4" s="7" t="n">
        <v>-0.001</v>
      </c>
      <c r="E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Inclusive of Related Severance Expenses - Narrative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Cash-based employee severance expenses</t>
        </is>
      </c>
      <c r="B4" s="6" t="n">
        <v>3828</v>
      </c>
      <c r="C4" s="6" t="n">
        <v>6553</v>
      </c>
    </row>
    <row r="5">
      <c r="A5" s="4" t="inlineStr">
        <is>
          <t>Other Current Liabilit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based employee severance expenses</t>
        </is>
      </c>
      <c r="B7" s="4" t="inlineStr">
        <is>
          <t xml:space="preserve"> </t>
        </is>
      </c>
      <c r="C7" s="6" t="n">
        <v>2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clusive of Related Severance Expenses - Schedule of Restructuring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ash-based employee severance expenses</t>
        </is>
      </c>
      <c r="B4" s="6" t="n">
        <v>3828</v>
      </c>
      <c r="C4" s="4" t="inlineStr">
        <is>
          <t xml:space="preserve"> </t>
        </is>
      </c>
      <c r="D4" s="6" t="n">
        <v>6553</v>
      </c>
      <c r="E4" s="4" t="inlineStr">
        <is>
          <t xml:space="preserve"> </t>
        </is>
      </c>
    </row>
    <row r="5">
      <c r="A5" s="4" t="inlineStr">
        <is>
          <t>Non-cash equity-based compensation</t>
        </is>
      </c>
      <c r="B5" s="5" t="n">
        <v>1493</v>
      </c>
      <c r="C5" s="4" t="inlineStr">
        <is>
          <t xml:space="preserve"> </t>
        </is>
      </c>
      <c r="D5" s="5" t="n">
        <v>11825</v>
      </c>
      <c r="E5" s="4" t="inlineStr">
        <is>
          <t xml:space="preserve"> </t>
        </is>
      </c>
    </row>
    <row r="6">
      <c r="A6" s="4" t="inlineStr">
        <is>
          <t>Accelerated leasehold improvement depreciation</t>
        </is>
      </c>
      <c r="B6" s="5" t="n">
        <v>936</v>
      </c>
      <c r="C6" s="4" t="inlineStr">
        <is>
          <t xml:space="preserve"> </t>
        </is>
      </c>
      <c r="D6" s="5" t="n">
        <v>1248</v>
      </c>
      <c r="E6" s="4" t="inlineStr">
        <is>
          <t xml:space="preserve"> </t>
        </is>
      </c>
    </row>
    <row r="7">
      <c r="A7" s="4" t="inlineStr">
        <is>
          <t>Impairment of right-of-use asset</t>
        </is>
      </c>
      <c r="B7" s="5" t="n">
        <v>0</v>
      </c>
      <c r="C7" s="4" t="inlineStr">
        <is>
          <t xml:space="preserve"> </t>
        </is>
      </c>
      <c r="D7" s="5" t="n">
        <v>216</v>
      </c>
      <c r="E7" s="4" t="inlineStr">
        <is>
          <t xml:space="preserve"> </t>
        </is>
      </c>
    </row>
    <row r="8">
      <c r="A8" s="4" t="inlineStr">
        <is>
          <t>Total</t>
        </is>
      </c>
      <c r="B8" s="6" t="n">
        <v>6257</v>
      </c>
      <c r="C8" s="6" t="n">
        <v>0</v>
      </c>
      <c r="D8" s="6" t="n">
        <v>19842</v>
      </c>
      <c r="E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hareholders' Equity (Details) - USD ($)</t>
        </is>
      </c>
      <c r="C1" s="2" t="inlineStr">
        <is>
          <t>3 Months Ended</t>
        </is>
      </c>
      <c r="I1" s="2" t="inlineStr">
        <is>
          <t>9 Months Ended</t>
        </is>
      </c>
    </row>
    <row r="2">
      <c r="B2" s="2" t="inlineStr">
        <is>
          <t>Mar. 2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Jun. 15, 2023</t>
        </is>
      </c>
      <c r="L2" s="2" t="inlineStr">
        <is>
          <t>Mar. 01, 2023</t>
        </is>
      </c>
      <c r="M2" s="2" t="inlineStr">
        <is>
          <t>Feb. 28, 2023</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7900000</v>
      </c>
      <c r="J4" s="6" t="n">
        <v>0</v>
      </c>
      <c r="K4" s="4" t="inlineStr">
        <is>
          <t xml:space="preserve"> </t>
        </is>
      </c>
      <c r="L4" s="4" t="inlineStr">
        <is>
          <t xml:space="preserve"> </t>
        </is>
      </c>
      <c r="M4" s="4" t="inlineStr">
        <is>
          <t xml:space="preserve"> </t>
        </is>
      </c>
    </row>
    <row r="5">
      <c r="A5" s="4" t="inlineStr">
        <is>
          <t>Common shares issued in lieu of dividends</t>
        </is>
      </c>
      <c r="B5" s="4" t="inlineStr">
        <is>
          <t xml:space="preserve"> </t>
        </is>
      </c>
      <c r="C5" s="4" t="inlineStr">
        <is>
          <t xml:space="preserve"> </t>
        </is>
      </c>
      <c r="D5" s="4" t="inlineStr">
        <is>
          <t xml:space="preserve"> </t>
        </is>
      </c>
      <c r="E5" s="6" t="n">
        <v>8698000</v>
      </c>
      <c r="F5" s="6" t="n">
        <v>8443000</v>
      </c>
      <c r="G5" s="6" t="n">
        <v>8349000</v>
      </c>
      <c r="H5" s="6" t="n">
        <v>7839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dividends, per share, declared (in dollars per share)</t>
        </is>
      </c>
      <c r="B6" s="4" t="inlineStr">
        <is>
          <t xml:space="preserve"> </t>
        </is>
      </c>
      <c r="C6" s="4" t="inlineStr">
        <is>
          <t xml:space="preserve"> </t>
        </is>
      </c>
      <c r="D6" s="4" t="inlineStr">
        <is>
          <t xml:space="preserve"> </t>
        </is>
      </c>
      <c r="E6" s="7" t="n">
        <v>0.905</v>
      </c>
      <c r="F6" s="7" t="n">
        <v>0.905</v>
      </c>
      <c r="G6" s="7" t="n">
        <v>0.905</v>
      </c>
      <c r="H6" s="8" t="n">
        <v>0.8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common stock</t>
        </is>
      </c>
      <c r="B7" s="4" t="inlineStr">
        <is>
          <t xml:space="preserve"> </t>
        </is>
      </c>
      <c r="C7" s="6" t="n">
        <v>0</v>
      </c>
      <c r="D7" s="6" t="n">
        <v>0</v>
      </c>
      <c r="E7" s="6" t="n">
        <v>60900000</v>
      </c>
      <c r="F7" s="6" t="n">
        <v>62000000</v>
      </c>
      <c r="G7" s="6" t="n">
        <v>61800000</v>
      </c>
      <c r="H7" s="6" t="n">
        <v>59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Ownership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equity,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1</v>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37.71</v>
      </c>
      <c r="M11" s="4" t="inlineStr">
        <is>
          <t xml:space="preserve"> </t>
        </is>
      </c>
    </row>
    <row r="12">
      <c r="A12" s="4" t="inlineStr">
        <is>
          <t>Temporary equity, stock issued during period, shares, new issues (in shares)</t>
        </is>
      </c>
      <c r="B12" s="5" t="n">
        <v>66056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nvertible preferred stock, gross</t>
        </is>
      </c>
      <c r="B13" s="6" t="n">
        <v>249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00000</v>
      </c>
      <c r="J14" s="4" t="inlineStr">
        <is>
          <t xml:space="preserve"> </t>
        </is>
      </c>
      <c r="K14" s="4" t="inlineStr">
        <is>
          <t xml:space="preserve"> </t>
        </is>
      </c>
      <c r="L14" s="4" t="inlineStr">
        <is>
          <t xml:space="preserve"> </t>
        </is>
      </c>
      <c r="M14" s="4" t="inlineStr">
        <is>
          <t xml:space="preserve"> </t>
        </is>
      </c>
    </row>
    <row r="15">
      <c r="A15" s="4" t="inlineStr">
        <is>
          <t>Proceeds from issuance of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7900000</v>
      </c>
      <c r="J15" s="4" t="inlineStr">
        <is>
          <t xml:space="preserve"> </t>
        </is>
      </c>
      <c r="K15" s="4" t="inlineStr">
        <is>
          <t xml:space="preserve"> </t>
        </is>
      </c>
      <c r="L15" s="4" t="inlineStr">
        <is>
          <t xml:space="preserve"> </t>
        </is>
      </c>
      <c r="M15" s="4" t="inlineStr">
        <is>
          <t xml:space="preserve"> </t>
        </is>
      </c>
    </row>
    <row r="16">
      <c r="A16" s="4" t="inlineStr">
        <is>
          <t>Convertible preferred stock, shares issued upon convers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v>
      </c>
      <c r="L17" s="4" t="inlineStr">
        <is>
          <t xml:space="preserve"> </t>
        </is>
      </c>
      <c r="M17" s="4" t="inlineStr">
        <is>
          <t xml:space="preserve"> </t>
        </is>
      </c>
    </row>
    <row r="18">
      <c r="A18" s="4" t="inlineStr">
        <is>
          <t>Dividend Re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Ownership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hares issued in lieu of dividends (in shares)</t>
        </is>
      </c>
      <c r="B20" s="4" t="inlineStr">
        <is>
          <t xml:space="preserve"> </t>
        </is>
      </c>
      <c r="C20" s="4" t="inlineStr">
        <is>
          <t xml:space="preserve"> </t>
        </is>
      </c>
      <c r="D20" s="4" t="inlineStr">
        <is>
          <t xml:space="preserve"> </t>
        </is>
      </c>
      <c r="E20" s="5" t="n">
        <v>188321</v>
      </c>
      <c r="F20" s="5" t="n">
        <v>124418</v>
      </c>
      <c r="G20" s="4" t="inlineStr">
        <is>
          <t xml:space="preserve"> </t>
        </is>
      </c>
      <c r="H20" s="4" t="inlineStr">
        <is>
          <t xml:space="preserve"> </t>
        </is>
      </c>
      <c r="I20" s="4" t="inlineStr">
        <is>
          <t xml:space="preserve"> </t>
        </is>
      </c>
      <c r="J20" s="5" t="n">
        <v>339570</v>
      </c>
      <c r="K20" s="4" t="inlineStr">
        <is>
          <t xml:space="preserve"> </t>
        </is>
      </c>
      <c r="L20" s="4" t="inlineStr">
        <is>
          <t xml:space="preserve"> </t>
        </is>
      </c>
      <c r="M20" s="4" t="inlineStr">
        <is>
          <t xml:space="preserve"> </t>
        </is>
      </c>
    </row>
    <row r="21">
      <c r="A21" s="4" t="inlineStr">
        <is>
          <t>Common shares issued in lieu of dividends</t>
        </is>
      </c>
      <c r="B21" s="4" t="inlineStr">
        <is>
          <t xml:space="preserve"> </t>
        </is>
      </c>
      <c r="C21" s="6" t="n">
        <v>0</v>
      </c>
      <c r="D21" s="6" t="n">
        <v>0</v>
      </c>
      <c r="E21" s="6" t="n">
        <v>8700000</v>
      </c>
      <c r="F21" s="6" t="n">
        <v>8400000</v>
      </c>
      <c r="G21" s="4" t="inlineStr">
        <is>
          <t xml:space="preserve"> </t>
        </is>
      </c>
      <c r="H21" s="4" t="inlineStr">
        <is>
          <t xml:space="preserve"> </t>
        </is>
      </c>
      <c r="I21" s="4" t="inlineStr">
        <is>
          <t xml:space="preserve"> </t>
        </is>
      </c>
      <c r="J21" s="6" t="n">
        <v>24600000</v>
      </c>
      <c r="K21" s="4" t="inlineStr">
        <is>
          <t xml:space="preserve"> </t>
        </is>
      </c>
      <c r="L21" s="4" t="inlineStr">
        <is>
          <t xml:space="preserve"> </t>
        </is>
      </c>
      <c r="M21" s="4" t="inlineStr">
        <is>
          <t xml:space="preserve"> </t>
        </is>
      </c>
    </row>
  </sheetData>
  <mergeCells count="3">
    <mergeCell ref="A1:A2"/>
    <mergeCell ref="C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Equity-Based Awards - Schedule of Employee Awards Under LTIP (Details) - Employee Awards</t>
        </is>
      </c>
      <c r="B1" s="2" t="inlineStr">
        <is>
          <t>9 Months Ended</t>
        </is>
      </c>
    </row>
    <row r="2">
      <c r="B2" s="2" t="inlineStr">
        <is>
          <t>Sep. 30, 2023 $ / shares shares</t>
        </is>
      </c>
    </row>
    <row r="3">
      <c r="A3" s="3" t="inlineStr">
        <is>
          <t>Units</t>
        </is>
      </c>
      <c r="B3" s="4" t="inlineStr">
        <is>
          <t xml:space="preserve"> </t>
        </is>
      </c>
    </row>
    <row r="4">
      <c r="A4" s="4" t="inlineStr">
        <is>
          <t>Nonvested at the beginning of the period (in units) | shares</t>
        </is>
      </c>
      <c r="B4" s="5" t="n">
        <v>1297772</v>
      </c>
    </row>
    <row r="5">
      <c r="A5" s="4" t="inlineStr">
        <is>
          <t>Granted (in units) | shares</t>
        </is>
      </c>
      <c r="B5" s="5" t="n">
        <v>2102404</v>
      </c>
    </row>
    <row r="6">
      <c r="A6" s="4" t="inlineStr">
        <is>
          <t>Forfeitures (in units) | shares</t>
        </is>
      </c>
      <c r="B6" s="5" t="n">
        <v>-592033</v>
      </c>
    </row>
    <row r="7">
      <c r="A7" s="4" t="inlineStr">
        <is>
          <t>Vested (in units) | shares</t>
        </is>
      </c>
      <c r="B7" s="5" t="n">
        <v>-691043</v>
      </c>
    </row>
    <row r="8">
      <c r="A8" s="4" t="inlineStr">
        <is>
          <t>Nonvested at the end of the period (in units) | shares</t>
        </is>
      </c>
      <c r="B8" s="5" t="n">
        <v>2117100</v>
      </c>
    </row>
    <row r="9">
      <c r="A9" s="3" t="inlineStr">
        <is>
          <t>Weighted-Average Grant Date Fair Value (per unit)</t>
        </is>
      </c>
      <c r="B9" s="4" t="inlineStr">
        <is>
          <t xml:space="preserve"> </t>
        </is>
      </c>
    </row>
    <row r="10">
      <c r="A10" s="4" t="inlineStr">
        <is>
          <t>Nonvested at the beginning of the period (in dollars per unit) | $ / shares</t>
        </is>
      </c>
      <c r="B10" s="8" t="n">
        <v>57.39</v>
      </c>
    </row>
    <row r="11">
      <c r="A11" s="4" t="inlineStr">
        <is>
          <t>Granted (in dollars per unit) | $ / shares</t>
        </is>
      </c>
      <c r="B11" s="10" t="n">
        <v>24.24</v>
      </c>
    </row>
    <row r="12">
      <c r="A12" s="4" t="inlineStr">
        <is>
          <t>Forfeitures (in dollars per unit) | $ / shares</t>
        </is>
      </c>
      <c r="B12" s="10" t="n">
        <v>51.34</v>
      </c>
    </row>
    <row r="13">
      <c r="A13" s="4" t="inlineStr">
        <is>
          <t>Vested (in dollars per unit) | $ / shares</t>
        </is>
      </c>
      <c r="B13" s="10" t="n">
        <v>44.75</v>
      </c>
    </row>
    <row r="14">
      <c r="A14" s="4" t="inlineStr">
        <is>
          <t>Nonvested at the end of the period (in dollars per unit) | $ / shares</t>
        </is>
      </c>
      <c r="B14" s="8" t="n">
        <v>30.08</v>
      </c>
    </row>
    <row r="15">
      <c r="A15" s="4" t="inlineStr">
        <is>
          <t>Time-Based Restricted Stock Units</t>
        </is>
      </c>
      <c r="B15" s="4" t="inlineStr">
        <is>
          <t xml:space="preserve"> </t>
        </is>
      </c>
    </row>
    <row r="16">
      <c r="A16" s="3" t="inlineStr">
        <is>
          <t>Units</t>
        </is>
      </c>
      <c r="B16" s="4" t="inlineStr">
        <is>
          <t xml:space="preserve"> </t>
        </is>
      </c>
    </row>
    <row r="17">
      <c r="A17" s="4" t="inlineStr">
        <is>
          <t>Nonvested at the beginning of the period (in units) | shares</t>
        </is>
      </c>
      <c r="B17" s="5" t="n">
        <v>751603</v>
      </c>
    </row>
    <row r="18">
      <c r="A18" s="4" t="inlineStr">
        <is>
          <t>Granted (in units) | shares</t>
        </is>
      </c>
      <c r="B18" s="5" t="n">
        <v>1928844</v>
      </c>
    </row>
    <row r="19">
      <c r="A19" s="4" t="inlineStr">
        <is>
          <t>Forfeitures (in units) | shares</t>
        </is>
      </c>
      <c r="B19" s="5" t="n">
        <v>-276731</v>
      </c>
    </row>
    <row r="20">
      <c r="A20" s="4" t="inlineStr">
        <is>
          <t>Vested (in units) | shares</t>
        </is>
      </c>
      <c r="B20" s="5" t="n">
        <v>-523344</v>
      </c>
    </row>
    <row r="21">
      <c r="A21" s="4" t="inlineStr">
        <is>
          <t>Nonvested at the end of the period (in units) | shares</t>
        </is>
      </c>
      <c r="B21" s="5" t="n">
        <v>1880372</v>
      </c>
    </row>
    <row r="22">
      <c r="A22" s="3" t="inlineStr">
        <is>
          <t>Weighted-Average Grant Date Fair Value (per unit)</t>
        </is>
      </c>
      <c r="B22" s="4" t="inlineStr">
        <is>
          <t xml:space="preserve"> </t>
        </is>
      </c>
    </row>
    <row r="23">
      <c r="A23" s="4" t="inlineStr">
        <is>
          <t>Nonvested at the beginning of the period (in dollars per unit) | $ / shares</t>
        </is>
      </c>
      <c r="B23" s="8" t="n">
        <v>61.19</v>
      </c>
    </row>
    <row r="24">
      <c r="A24" s="4" t="inlineStr">
        <is>
          <t>Granted (in dollars per unit) | $ / shares</t>
        </is>
      </c>
      <c r="B24" s="10" t="n">
        <v>22.2</v>
      </c>
    </row>
    <row r="25">
      <c r="A25" s="4" t="inlineStr">
        <is>
          <t>Forfeitures (in dollars per unit) | $ / shares</t>
        </is>
      </c>
      <c r="B25" s="10" t="n">
        <v>41.23</v>
      </c>
    </row>
    <row r="26">
      <c r="A26" s="4" t="inlineStr">
        <is>
          <t>Vested (in dollars per unit) | $ / shares</t>
        </is>
      </c>
      <c r="B26" s="10" t="n">
        <v>39.14</v>
      </c>
    </row>
    <row r="27">
      <c r="A27" s="4" t="inlineStr">
        <is>
          <t>Nonvested at the end of the period (in dollars per unit) | $ / shares</t>
        </is>
      </c>
      <c r="B27" s="8" t="n">
        <v>25.04</v>
      </c>
    </row>
    <row r="28">
      <c r="A28" s="4" t="inlineStr">
        <is>
          <t>Performance-Based Restricted Stock Units</t>
        </is>
      </c>
      <c r="B28" s="4" t="inlineStr">
        <is>
          <t xml:space="preserve"> </t>
        </is>
      </c>
    </row>
    <row r="29">
      <c r="A29" s="3" t="inlineStr">
        <is>
          <t>Units</t>
        </is>
      </c>
      <c r="B29" s="4" t="inlineStr">
        <is>
          <t xml:space="preserve"> </t>
        </is>
      </c>
    </row>
    <row r="30">
      <c r="A30" s="4" t="inlineStr">
        <is>
          <t>Nonvested at the beginning of the period (in units) | shares</t>
        </is>
      </c>
      <c r="B30" s="5" t="n">
        <v>546169</v>
      </c>
    </row>
    <row r="31">
      <c r="A31" s="4" t="inlineStr">
        <is>
          <t>Granted (in units) | shares</t>
        </is>
      </c>
      <c r="B31" s="5" t="n">
        <v>173560</v>
      </c>
    </row>
    <row r="32">
      <c r="A32" s="4" t="inlineStr">
        <is>
          <t>Forfeitures (in units) | shares</t>
        </is>
      </c>
      <c r="B32" s="5" t="n">
        <v>-315302</v>
      </c>
    </row>
    <row r="33">
      <c r="A33" s="4" t="inlineStr">
        <is>
          <t>Vested (in units) | shares</t>
        </is>
      </c>
      <c r="B33" s="5" t="n">
        <v>-167699</v>
      </c>
    </row>
    <row r="34">
      <c r="A34" s="4" t="inlineStr">
        <is>
          <t>Nonvested at the end of the period (in units) | shares</t>
        </is>
      </c>
      <c r="B34" s="5" t="n">
        <v>236728</v>
      </c>
    </row>
    <row r="35">
      <c r="A35" s="3" t="inlineStr">
        <is>
          <t>Weighted-Average Grant Date Fair Value (per unit)</t>
        </is>
      </c>
      <c r="B35" s="4" t="inlineStr">
        <is>
          <t xml:space="preserve"> </t>
        </is>
      </c>
    </row>
    <row r="36">
      <c r="A36" s="4" t="inlineStr">
        <is>
          <t>Nonvested at the beginning of the period (in dollars per unit) | $ / shares</t>
        </is>
      </c>
      <c r="B36" s="8" t="n">
        <v>52.17</v>
      </c>
    </row>
    <row r="37">
      <c r="A37" s="4" t="inlineStr">
        <is>
          <t>Granted (in dollars per unit) | $ / shares</t>
        </is>
      </c>
      <c r="B37" s="10" t="n">
        <v>47.02</v>
      </c>
    </row>
    <row r="38">
      <c r="A38" s="4" t="inlineStr">
        <is>
          <t>Forfeitures (in dollars per unit) | $ / shares</t>
        </is>
      </c>
      <c r="B38" s="10" t="n">
        <v>60.21</v>
      </c>
    </row>
    <row r="39">
      <c r="A39" s="4" t="inlineStr">
        <is>
          <t>Vested (in dollars per unit) | $ / shares</t>
        </is>
      </c>
      <c r="B39" s="10" t="n">
        <v>62.25</v>
      </c>
    </row>
    <row r="40">
      <c r="A40" s="4" t="inlineStr">
        <is>
          <t>Nonvested at the end of the period (in dollars per unit) | $ / shares</t>
        </is>
      </c>
      <c r="B40" s="8" t="n">
        <v>70.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8" customWidth="1" min="2" max="2"/>
    <col width="22" customWidth="1" min="3" max="3"/>
    <col width="22" customWidth="1" min="4" max="4"/>
  </cols>
  <sheetData>
    <row r="1">
      <c r="A1" s="1" t="inlineStr">
        <is>
          <t>Equity-Based Awards - Employee Awards (Details) $ in Thousands</t>
        </is>
      </c>
      <c r="B1" s="2" t="inlineStr">
        <is>
          <t>3 Months Ended</t>
        </is>
      </c>
      <c r="C1" s="2" t="inlineStr">
        <is>
          <t>9 Months Ended</t>
        </is>
      </c>
    </row>
    <row r="2">
      <c r="B2" s="2" t="inlineStr">
        <is>
          <t>Mar. 31, 2023 USD ($) employee shares</t>
        </is>
      </c>
      <c r="C2" s="2" t="inlineStr">
        <is>
          <t>Sep. 30, 2023 USD ($)</t>
        </is>
      </c>
      <c r="D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mployees | employee</t>
        </is>
      </c>
      <c r="B4" s="5" t="n">
        <v>487</v>
      </c>
      <c r="C4" s="4" t="inlineStr">
        <is>
          <t xml:space="preserve"> </t>
        </is>
      </c>
      <c r="D4" s="4" t="inlineStr">
        <is>
          <t xml:space="preserve"> </t>
        </is>
      </c>
    </row>
    <row r="5">
      <c r="A5" s="4" t="inlineStr">
        <is>
          <t>Share-based payment arrangement, noncash expense</t>
        </is>
      </c>
      <c r="B5" s="4" t="inlineStr">
        <is>
          <t xml:space="preserve"> </t>
        </is>
      </c>
      <c r="C5" s="6" t="n">
        <v>39759</v>
      </c>
      <c r="D5" s="6" t="n">
        <v>30222</v>
      </c>
    </row>
    <row r="6">
      <c r="A6" s="4" t="inlineStr">
        <is>
          <t>Employee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ward, shares issued in period (in shares) | shares</t>
        </is>
      </c>
      <c r="B8" s="5" t="n">
        <v>272906</v>
      </c>
      <c r="C8" s="4" t="inlineStr">
        <is>
          <t xml:space="preserve"> </t>
        </is>
      </c>
      <c r="D8" s="4" t="inlineStr">
        <is>
          <t xml:space="preserve"> </t>
        </is>
      </c>
    </row>
    <row r="9">
      <c r="A9" s="4" t="inlineStr">
        <is>
          <t>Share-based payment arrangement, noncash expense</t>
        </is>
      </c>
      <c r="B9" s="6" t="n">
        <v>8400</v>
      </c>
      <c r="C9" s="4" t="inlineStr">
        <is>
          <t xml:space="preserve"> </t>
        </is>
      </c>
      <c r="D9" s="4" t="inlineStr">
        <is>
          <t xml:space="preserve"> </t>
        </is>
      </c>
    </row>
    <row r="10">
      <c r="A10" s="4" t="inlineStr">
        <is>
          <t>Employee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estimated compensation cost</t>
        </is>
      </c>
      <c r="B12" s="4" t="inlineStr">
        <is>
          <t xml:space="preserve"> </t>
        </is>
      </c>
      <c r="C12" s="6" t="n">
        <v>37500</v>
      </c>
      <c r="D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Awards - Schedule of Time-Based Restricted Stock Units (Details) - Director Awards</t>
        </is>
      </c>
      <c r="B1" s="2" t="inlineStr">
        <is>
          <t>9 Months Ended</t>
        </is>
      </c>
    </row>
    <row r="2">
      <c r="B2" s="2" t="inlineStr">
        <is>
          <t>Sep. 30, 2023 $ / shares shares</t>
        </is>
      </c>
    </row>
    <row r="3">
      <c r="A3" s="3" t="inlineStr">
        <is>
          <t>Units</t>
        </is>
      </c>
      <c r="B3" s="4" t="inlineStr">
        <is>
          <t xml:space="preserve"> </t>
        </is>
      </c>
    </row>
    <row r="4">
      <c r="A4" s="4" t="inlineStr">
        <is>
          <t>Nonvested at the beginning of the period (in units) | shares</t>
        </is>
      </c>
      <c r="B4" s="5" t="n">
        <v>18729</v>
      </c>
    </row>
    <row r="5">
      <c r="A5" s="4" t="inlineStr">
        <is>
          <t>Granted (in units) | shares</t>
        </is>
      </c>
      <c r="B5" s="5" t="n">
        <v>34167</v>
      </c>
    </row>
    <row r="6">
      <c r="A6" s="4" t="inlineStr">
        <is>
          <t>Vested (in units) | shares</t>
        </is>
      </c>
      <c r="B6" s="5" t="n">
        <v>-18729</v>
      </c>
    </row>
    <row r="7">
      <c r="A7" s="4" t="inlineStr">
        <is>
          <t>Nonvested at the end of the period (in units) | shares</t>
        </is>
      </c>
      <c r="B7" s="5" t="n">
        <v>34167</v>
      </c>
    </row>
    <row r="8">
      <c r="A8" s="3" t="inlineStr">
        <is>
          <t>Weighted-Average Grant Date Fair Value (per unit)</t>
        </is>
      </c>
      <c r="B8" s="4" t="inlineStr">
        <is>
          <t xml:space="preserve"> </t>
        </is>
      </c>
    </row>
    <row r="9">
      <c r="A9" s="4" t="inlineStr">
        <is>
          <t>Nonvested at the beginning of the period (in dollars per unit) | $ / shares</t>
        </is>
      </c>
      <c r="B9" s="8" t="n">
        <v>72.06999999999999</v>
      </c>
    </row>
    <row r="10">
      <c r="A10" s="4" t="inlineStr">
        <is>
          <t>Granted (in dollars per unit) | $ / shares</t>
        </is>
      </c>
      <c r="B10" s="10" t="n">
        <v>44.83</v>
      </c>
    </row>
    <row r="11">
      <c r="A11" s="4" t="inlineStr">
        <is>
          <t>Vested (in dollars per unit) | $ / shares</t>
        </is>
      </c>
      <c r="B11" s="10" t="n">
        <v>72.06999999999999</v>
      </c>
    </row>
    <row r="12">
      <c r="A12" s="4" t="inlineStr">
        <is>
          <t>Nonvested at the end of the period (in dollars per unit) | $ / shares</t>
        </is>
      </c>
      <c r="B12" s="8" t="n">
        <v>44.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Equity-Based Awards - Restricted Shares (Details) $ in Millions</t>
        </is>
      </c>
      <c r="B1" s="2" t="inlineStr">
        <is>
          <t>9 Months Ended</t>
        </is>
      </c>
    </row>
    <row r="2">
      <c r="B2" s="2" t="inlineStr">
        <is>
          <t>Sep. 30, 2023 USD ($)</t>
        </is>
      </c>
    </row>
    <row r="3">
      <c r="A3" s="4" t="inlineStr">
        <is>
          <t>Share-Based Payment Arrangement, Tranche One</t>
        </is>
      </c>
      <c r="B3" s="4" t="inlineStr">
        <is>
          <t xml:space="preserve"> </t>
        </is>
      </c>
    </row>
    <row r="4">
      <c r="A4" s="3" t="inlineStr">
        <is>
          <t>Class of Stock [Line Items]</t>
        </is>
      </c>
      <c r="B4" s="4" t="inlineStr">
        <is>
          <t xml:space="preserve"> </t>
        </is>
      </c>
    </row>
    <row r="5">
      <c r="A5" s="4" t="inlineStr">
        <is>
          <t>Vesting percentage</t>
        </is>
      </c>
      <c r="B5" s="15" t="n">
        <v>0.333</v>
      </c>
    </row>
    <row r="6">
      <c r="A6" s="4" t="inlineStr">
        <is>
          <t>Share-Based Payment Arrangement, Tranche Two</t>
        </is>
      </c>
      <c r="B6" s="4" t="inlineStr">
        <is>
          <t xml:space="preserve"> </t>
        </is>
      </c>
    </row>
    <row r="7">
      <c r="A7" s="3" t="inlineStr">
        <is>
          <t>Class of Stock [Line Items]</t>
        </is>
      </c>
      <c r="B7" s="4" t="inlineStr">
        <is>
          <t xml:space="preserve"> </t>
        </is>
      </c>
    </row>
    <row r="8">
      <c r="A8" s="4" t="inlineStr">
        <is>
          <t>Vesting percentage</t>
        </is>
      </c>
      <c r="B8" s="15" t="n">
        <v>0.333</v>
      </c>
    </row>
    <row r="9">
      <c r="A9" s="4" t="inlineStr">
        <is>
          <t>Share-Based Payment Arrangement, Tranche Three</t>
        </is>
      </c>
      <c r="B9" s="4" t="inlineStr">
        <is>
          <t xml:space="preserve"> </t>
        </is>
      </c>
    </row>
    <row r="10">
      <c r="A10" s="3" t="inlineStr">
        <is>
          <t>Class of Stock [Line Items]</t>
        </is>
      </c>
      <c r="B10" s="4" t="inlineStr">
        <is>
          <t xml:space="preserve"> </t>
        </is>
      </c>
    </row>
    <row r="11">
      <c r="A11" s="4" t="inlineStr">
        <is>
          <t>Vesting percentage</t>
        </is>
      </c>
      <c r="B11" s="15" t="n">
        <v>0.333</v>
      </c>
    </row>
    <row r="12">
      <c r="A12" s="4" t="inlineStr">
        <is>
          <t>Series B</t>
        </is>
      </c>
      <c r="B12" s="4" t="inlineStr">
        <is>
          <t xml:space="preserve"> </t>
        </is>
      </c>
    </row>
    <row r="13">
      <c r="A13" s="3" t="inlineStr">
        <is>
          <t>Class of Stock [Line Items]</t>
        </is>
      </c>
      <c r="B13" s="4" t="inlineStr">
        <is>
          <t xml:space="preserve"> </t>
        </is>
      </c>
    </row>
    <row r="14">
      <c r="A14" s="4" t="inlineStr">
        <is>
          <t>Unrecognized estimated compensation cost</t>
        </is>
      </c>
      <c r="B14" s="12" t="n">
        <v>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Enviva Inc.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Enviva Inc.</t>
        </is>
      </c>
      <c r="B4" s="6" t="n">
        <v>-85195</v>
      </c>
      <c r="C4" s="6" t="n">
        <v>-18256</v>
      </c>
      <c r="D4" s="6" t="n">
        <v>-257938</v>
      </c>
      <c r="E4" s="6" t="n">
        <v>-90900</v>
      </c>
    </row>
    <row r="5">
      <c r="A5" s="4" t="inlineStr">
        <is>
          <t>Dividend equivalent rights paid on time-based restricted stock units</t>
        </is>
      </c>
      <c r="B5" s="5" t="n">
        <v>0</v>
      </c>
      <c r="C5" s="5" t="n">
        <v>-840</v>
      </c>
      <c r="D5" s="5" t="n">
        <v>-854</v>
      </c>
      <c r="E5" s="5" t="n">
        <v>-2639</v>
      </c>
    </row>
    <row r="6">
      <c r="A6" s="4" t="inlineStr">
        <is>
          <t>Net loss attributable to Enviva Inc. common stockholders</t>
        </is>
      </c>
      <c r="B6" s="6" t="n">
        <v>-85195</v>
      </c>
      <c r="C6" s="6" t="n">
        <v>-19096</v>
      </c>
      <c r="D6" s="6" t="n">
        <v>-258792</v>
      </c>
      <c r="E6" s="6" t="n">
        <v>-93539</v>
      </c>
    </row>
    <row r="7">
      <c r="A7" s="4" t="inlineStr">
        <is>
          <t>Weighted average shares outstanding - diluted (in shares)</t>
        </is>
      </c>
      <c r="B7" s="5" t="n">
        <v>74447</v>
      </c>
      <c r="C7" s="5" t="n">
        <v>66724</v>
      </c>
      <c r="D7" s="5" t="n">
        <v>70126</v>
      </c>
      <c r="E7" s="5" t="n">
        <v>66125</v>
      </c>
    </row>
    <row r="8">
      <c r="A8" s="4" t="inlineStr">
        <is>
          <t>Weighted average shares outstanding - basic (in shares)</t>
        </is>
      </c>
      <c r="B8" s="5" t="n">
        <v>74447</v>
      </c>
      <c r="C8" s="5" t="n">
        <v>66724</v>
      </c>
      <c r="D8" s="5" t="n">
        <v>70126</v>
      </c>
      <c r="E8" s="5" t="n">
        <v>66125</v>
      </c>
    </row>
    <row r="9">
      <c r="A9" s="4" t="inlineStr">
        <is>
          <t>Net loss per common share - basic (in dollars per share)</t>
        </is>
      </c>
      <c r="B9" s="8" t="n">
        <v>-1.14</v>
      </c>
      <c r="C9" s="8" t="n">
        <v>-0.29</v>
      </c>
      <c r="D9" s="8" t="n">
        <v>-3.69</v>
      </c>
      <c r="E9" s="8" t="n">
        <v>-1.41</v>
      </c>
    </row>
    <row r="10">
      <c r="A10" s="4" t="inlineStr">
        <is>
          <t>Net loss per common share - diluted (in dollars per share)</t>
        </is>
      </c>
      <c r="B10" s="8" t="n">
        <v>-1.14</v>
      </c>
      <c r="C10" s="8" t="n">
        <v>-0.29</v>
      </c>
      <c r="D10" s="8" t="n">
        <v>-3.69</v>
      </c>
      <c r="E10" s="8" t="n">
        <v>-1.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22" customWidth="1" min="3" max="3"/>
    <col width="24" customWidth="1" min="4" max="4"/>
    <col width="22" customWidth="1" min="5" max="5"/>
  </cols>
  <sheetData>
    <row r="1">
      <c r="A1" s="1" t="inlineStr">
        <is>
          <t>Commitments and Contingen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t</t>
        </is>
      </c>
      <c r="E2" s="2" t="inlineStr">
        <is>
          <t>Sep. 30,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rocured wood pellets</t>
        </is>
      </c>
      <c r="B4" s="6" t="n">
        <v>20042</v>
      </c>
      <c r="C4" s="6" t="n">
        <v>16171</v>
      </c>
      <c r="D4" s="6" t="n">
        <v>52857</v>
      </c>
      <c r="E4" s="6" t="n">
        <v>35802</v>
      </c>
    </row>
    <row r="5">
      <c r="A5" s="4" t="inlineStr">
        <is>
          <t>Cost of goods sold | Shipping expenses</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Cost of goods and services sold</t>
        </is>
      </c>
      <c r="B7" s="4" t="inlineStr">
        <is>
          <t xml:space="preserve"> </t>
        </is>
      </c>
      <c r="C7" s="4" t="inlineStr">
        <is>
          <t xml:space="preserve"> </t>
        </is>
      </c>
      <c r="D7" s="5" t="n">
        <v>117500</v>
      </c>
      <c r="E7" s="4" t="inlineStr">
        <is>
          <t xml:space="preserve"> </t>
        </is>
      </c>
    </row>
    <row r="8">
      <c r="A8" s="4" t="inlineStr">
        <is>
          <t>Holdings TSA</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Services expenses</t>
        </is>
      </c>
      <c r="B10" s="4" t="inlineStr">
        <is>
          <t xml:space="preserve"> </t>
        </is>
      </c>
      <c r="C10" s="4" t="inlineStr">
        <is>
          <t xml:space="preserve"> </t>
        </is>
      </c>
      <c r="D10" s="6" t="n">
        <v>8800</v>
      </c>
      <c r="E10" s="4" t="inlineStr">
        <is>
          <t xml:space="preserve"> </t>
        </is>
      </c>
    </row>
    <row r="11">
      <c r="A11" s="4" t="inlineStr">
        <is>
          <t>Long-term supply agreement</t>
        </is>
      </c>
      <c r="B11" s="4" t="inlineStr">
        <is>
          <t xml:space="preserve"> </t>
        </is>
      </c>
      <c r="C11" s="4" t="inlineStr">
        <is>
          <t xml:space="preserve"> </t>
        </is>
      </c>
      <c r="D11" s="4" t="inlineStr">
        <is>
          <t xml:space="preserve"> </t>
        </is>
      </c>
      <c r="E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row>
    <row r="13">
      <c r="A13" s="4" t="inlineStr">
        <is>
          <t>Purchase commitment for wood pellets | t</t>
        </is>
      </c>
      <c r="B13" s="4" t="inlineStr">
        <is>
          <t xml:space="preserve"> </t>
        </is>
      </c>
      <c r="C13" s="4" t="inlineStr">
        <is>
          <t xml:space="preserve"> </t>
        </is>
      </c>
      <c r="D13" s="5" t="n">
        <v>208856</v>
      </c>
      <c r="E13" s="4" t="inlineStr">
        <is>
          <t xml:space="preserve"> </t>
        </is>
      </c>
    </row>
    <row r="14">
      <c r="A14" s="4" t="inlineStr">
        <is>
          <t>Sale commitment for wood pellets | t</t>
        </is>
      </c>
      <c r="B14" s="4" t="inlineStr">
        <is>
          <t xml:space="preserve"> </t>
        </is>
      </c>
      <c r="C14" s="4" t="inlineStr">
        <is>
          <t xml:space="preserve"> </t>
        </is>
      </c>
      <c r="D14" s="5" t="n">
        <v>208856</v>
      </c>
      <c r="E14" s="4" t="inlineStr">
        <is>
          <t xml:space="preserve"> </t>
        </is>
      </c>
    </row>
    <row r="15">
      <c r="A15" s="4" t="inlineStr">
        <is>
          <t>Remaining amount of wood pellets to be sold</t>
        </is>
      </c>
      <c r="B15" s="4" t="inlineStr">
        <is>
          <t xml:space="preserve"> </t>
        </is>
      </c>
      <c r="C15" s="4" t="inlineStr">
        <is>
          <t xml:space="preserve"> </t>
        </is>
      </c>
      <c r="D15" s="6" t="n">
        <v>32200</v>
      </c>
      <c r="E15" s="4" t="inlineStr">
        <is>
          <t xml:space="preserve"> </t>
        </is>
      </c>
    </row>
    <row r="16">
      <c r="A16" s="4" t="inlineStr">
        <is>
          <t>Procured wood pellets</t>
        </is>
      </c>
      <c r="B16" s="4" t="inlineStr">
        <is>
          <t xml:space="preserve"> </t>
        </is>
      </c>
      <c r="C16" s="4" t="inlineStr">
        <is>
          <t xml:space="preserve"> </t>
        </is>
      </c>
      <c r="D16" s="5" t="n">
        <v>39600</v>
      </c>
      <c r="E16" s="4" t="inlineStr">
        <is>
          <t xml:space="preserve"> </t>
        </is>
      </c>
    </row>
    <row r="17">
      <c r="A17" s="4" t="inlineStr">
        <is>
          <t>Transportation Agreement</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Transportation expense</t>
        </is>
      </c>
      <c r="B19" s="4" t="inlineStr">
        <is>
          <t xml:space="preserve"> </t>
        </is>
      </c>
      <c r="C19" s="4" t="inlineStr">
        <is>
          <t xml:space="preserve"> </t>
        </is>
      </c>
      <c r="D19" s="6" t="n">
        <v>42300</v>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5 years</t>
        </is>
      </c>
      <c r="C22" s="4" t="inlineStr">
        <is>
          <t xml:space="preserve"> </t>
        </is>
      </c>
      <c r="D22" s="4" t="inlineStr">
        <is>
          <t>5 years</t>
        </is>
      </c>
      <c r="E22" s="4" t="inlineStr">
        <is>
          <t xml:space="preserve"> </t>
        </is>
      </c>
    </row>
    <row r="23">
      <c r="A23" s="4" t="inlineStr">
        <is>
          <t>Maximum | Long-term shipping agreement</t>
        </is>
      </c>
      <c r="B23" s="4" t="inlineStr">
        <is>
          <t xml:space="preserve"> </t>
        </is>
      </c>
      <c r="C23" s="4" t="inlineStr">
        <is>
          <t xml:space="preserve"> </t>
        </is>
      </c>
      <c r="D23" s="4" t="inlineStr">
        <is>
          <t xml:space="preserve"> </t>
        </is>
      </c>
      <c r="E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row>
    <row r="25">
      <c r="A25" s="4" t="inlineStr">
        <is>
          <t>Lease term</t>
        </is>
      </c>
      <c r="B25" s="4" t="inlineStr">
        <is>
          <t>17 years</t>
        </is>
      </c>
      <c r="C25" s="4" t="inlineStr">
        <is>
          <t xml:space="preserve"> </t>
        </is>
      </c>
      <c r="D25" s="4" t="inlineStr">
        <is>
          <t>17 years</t>
        </is>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9" customWidth="1" min="6" max="6"/>
    <col width="35" customWidth="1" min="7" max="7"/>
    <col width="25" customWidth="1" min="8" max="8"/>
  </cols>
  <sheetData>
    <row r="1">
      <c r="A1" s="1" t="inlineStr">
        <is>
          <t>Condensed Consolidated Statements of Changes in Shareholders' Equity - USD ($) shares in Thousands, $ in Thousands</t>
        </is>
      </c>
      <c r="B1" s="2" t="inlineStr">
        <is>
          <t>Total</t>
        </is>
      </c>
      <c r="C1" s="2" t="inlineStr">
        <is>
          <t>Common Shares</t>
        </is>
      </c>
      <c r="D1" s="2" t="inlineStr">
        <is>
          <t>Additional Paid-In Capital</t>
        </is>
      </c>
      <c r="E1" s="2" t="inlineStr">
        <is>
          <t>Accumulated Deficit</t>
        </is>
      </c>
      <c r="F1" s="2" t="inlineStr">
        <is>
          <t>Accumulated Other Comprehensive Income</t>
        </is>
      </c>
      <c r="G1" s="2" t="inlineStr">
        <is>
          <t>Equity Attributable to Enviva Inc.</t>
        </is>
      </c>
      <c r="H1" s="2" t="inlineStr">
        <is>
          <t>Noncontrolling Interests</t>
        </is>
      </c>
    </row>
    <row r="2">
      <c r="A2" s="4" t="inlineStr">
        <is>
          <t>Shares, outstanding, beginning balance (in shares) at Dec. 31, 2021</t>
        </is>
      </c>
      <c r="B2" s="4" t="inlineStr">
        <is>
          <t xml:space="preserve"> </t>
        </is>
      </c>
      <c r="C2" s="5" t="n">
        <v>6113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1</t>
        </is>
      </c>
      <c r="B3" s="6" t="n">
        <v>270664</v>
      </c>
      <c r="C3" s="6" t="n">
        <v>61</v>
      </c>
      <c r="D3" s="6" t="n">
        <v>317998</v>
      </c>
      <c r="E3" s="6" t="n">
        <v>0</v>
      </c>
      <c r="F3" s="6" t="n">
        <v>299</v>
      </c>
      <c r="G3" s="6" t="n">
        <v>318358</v>
      </c>
      <c r="H3" s="6" t="n">
        <v>-476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eclared</t>
        </is>
      </c>
      <c r="B5" s="5" t="n">
        <v>-58957</v>
      </c>
      <c r="C5" s="4" t="inlineStr">
        <is>
          <t xml:space="preserve"> </t>
        </is>
      </c>
      <c r="D5" s="5" t="n">
        <v>-58957</v>
      </c>
      <c r="E5" s="4" t="inlineStr">
        <is>
          <t xml:space="preserve"> </t>
        </is>
      </c>
      <c r="F5" s="4" t="inlineStr">
        <is>
          <t xml:space="preserve"> </t>
        </is>
      </c>
      <c r="G5" s="5" t="n">
        <v>-58957</v>
      </c>
      <c r="H5" s="4" t="inlineStr">
        <is>
          <t xml:space="preserve"> </t>
        </is>
      </c>
    </row>
    <row r="6">
      <c r="A6" s="4" t="inlineStr">
        <is>
          <t>Issuance of Series A convertible preferred shares, net of issuance costs (in shares)</t>
        </is>
      </c>
      <c r="B6" s="4" t="inlineStr">
        <is>
          <t xml:space="preserve"> </t>
        </is>
      </c>
      <c r="C6" s="5" t="n">
        <v>49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net</t>
        </is>
      </c>
      <c r="B7" s="5" t="n">
        <v>333191</v>
      </c>
      <c r="C7" s="6" t="n">
        <v>5</v>
      </c>
      <c r="D7" s="5" t="n">
        <v>333186</v>
      </c>
      <c r="E7" s="4" t="inlineStr">
        <is>
          <t xml:space="preserve"> </t>
        </is>
      </c>
      <c r="F7" s="4" t="inlineStr">
        <is>
          <t xml:space="preserve"> </t>
        </is>
      </c>
      <c r="G7" s="5" t="n">
        <v>333191</v>
      </c>
      <c r="H7" s="4" t="inlineStr">
        <is>
          <t xml:space="preserve"> </t>
        </is>
      </c>
    </row>
    <row r="8">
      <c r="A8" s="4" t="inlineStr">
        <is>
          <t>Common shares issued in lieu of dividends (in shares)</t>
        </is>
      </c>
      <c r="B8" s="4" t="inlineStr">
        <is>
          <t xml:space="preserve"> </t>
        </is>
      </c>
      <c r="C8" s="5" t="n">
        <v>1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issued in lieu of dividends</t>
        </is>
      </c>
      <c r="B9" s="5" t="n">
        <v>7839</v>
      </c>
      <c r="C9" s="4" t="inlineStr">
        <is>
          <t xml:space="preserve"> </t>
        </is>
      </c>
      <c r="D9" s="5" t="n">
        <v>7839</v>
      </c>
      <c r="E9" s="4" t="inlineStr">
        <is>
          <t xml:space="preserve"> </t>
        </is>
      </c>
      <c r="F9" s="4" t="inlineStr">
        <is>
          <t xml:space="preserve"> </t>
        </is>
      </c>
      <c r="G9" s="5" t="n">
        <v>7839</v>
      </c>
      <c r="H9" s="4" t="inlineStr">
        <is>
          <t xml:space="preserve"> </t>
        </is>
      </c>
    </row>
    <row r="10">
      <c r="A10" s="4" t="inlineStr">
        <is>
          <t>Payments for withholding tax and number of shares issued associated with Long-Term Incentive Plan vesting (in shares)</t>
        </is>
      </c>
      <c r="B10" s="4" t="inlineStr">
        <is>
          <t xml:space="preserve"> </t>
        </is>
      </c>
      <c r="C10" s="5" t="n">
        <v>36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withholding tax and number of shares issued associated with Long-Term Incentive Plan vesting</t>
        </is>
      </c>
      <c r="B11" s="5" t="n">
        <v>-16364</v>
      </c>
      <c r="C11" s="6" t="n">
        <v>1</v>
      </c>
      <c r="D11" s="5" t="n">
        <v>-16365</v>
      </c>
      <c r="E11" s="4" t="inlineStr">
        <is>
          <t xml:space="preserve"> </t>
        </is>
      </c>
      <c r="F11" s="4" t="inlineStr">
        <is>
          <t xml:space="preserve"> </t>
        </is>
      </c>
      <c r="G11" s="5" t="n">
        <v>-16364</v>
      </c>
      <c r="H11" s="4" t="inlineStr">
        <is>
          <t xml:space="preserve"> </t>
        </is>
      </c>
    </row>
    <row r="12">
      <c r="A12" s="4" t="inlineStr">
        <is>
          <t>Non-cash equity-based compensation and other costs</t>
        </is>
      </c>
      <c r="B12" s="5" t="n">
        <v>10235</v>
      </c>
      <c r="C12" s="4" t="inlineStr">
        <is>
          <t xml:space="preserve"> </t>
        </is>
      </c>
      <c r="D12" s="5" t="n">
        <v>10235</v>
      </c>
      <c r="E12" s="4" t="inlineStr">
        <is>
          <t xml:space="preserve"> </t>
        </is>
      </c>
      <c r="F12" s="4" t="inlineStr">
        <is>
          <t xml:space="preserve"> </t>
        </is>
      </c>
      <c r="G12" s="5" t="n">
        <v>10235</v>
      </c>
      <c r="H12" s="4" t="inlineStr">
        <is>
          <t xml:space="preserve"> </t>
        </is>
      </c>
    </row>
    <row r="13">
      <c r="A13" s="4" t="inlineStr">
        <is>
          <t>Other comprehensive income (loss)</t>
        </is>
      </c>
      <c r="B13" s="5" t="n">
        <v>-32</v>
      </c>
      <c r="C13" s="4" t="inlineStr">
        <is>
          <t xml:space="preserve"> </t>
        </is>
      </c>
      <c r="D13" s="4" t="inlineStr">
        <is>
          <t xml:space="preserve"> </t>
        </is>
      </c>
      <c r="E13" s="4" t="inlineStr">
        <is>
          <t xml:space="preserve"> </t>
        </is>
      </c>
      <c r="F13" s="5" t="n">
        <v>-32</v>
      </c>
      <c r="G13" s="5" t="n">
        <v>-32</v>
      </c>
      <c r="H13" s="4" t="inlineStr">
        <is>
          <t xml:space="preserve"> </t>
        </is>
      </c>
    </row>
    <row r="14">
      <c r="A14" s="4" t="inlineStr">
        <is>
          <t>Net loss</t>
        </is>
      </c>
      <c r="B14" s="5" t="n">
        <v>-45307</v>
      </c>
      <c r="C14" s="4" t="inlineStr">
        <is>
          <t xml:space="preserve"> </t>
        </is>
      </c>
      <c r="D14" s="4" t="inlineStr">
        <is>
          <t xml:space="preserve"> </t>
        </is>
      </c>
      <c r="E14" s="5" t="n">
        <v>-45307</v>
      </c>
      <c r="F14" s="4" t="inlineStr">
        <is>
          <t xml:space="preserve"> </t>
        </is>
      </c>
      <c r="G14" s="5" t="n">
        <v>-45307</v>
      </c>
      <c r="H14" s="4" t="inlineStr">
        <is>
          <t xml:space="preserve"> </t>
        </is>
      </c>
    </row>
    <row r="15">
      <c r="A15" s="4" t="inlineStr">
        <is>
          <t>Shares, outstanding, ending balance (in shares) at Mar. 31, 2022</t>
        </is>
      </c>
      <c r="B15" s="4" t="inlineStr">
        <is>
          <t xml:space="preserve"> </t>
        </is>
      </c>
      <c r="C15" s="5" t="n">
        <v>6655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the end of the period at Mar. 31, 2022</t>
        </is>
      </c>
      <c r="B16" s="5" t="n">
        <v>501269</v>
      </c>
      <c r="C16" s="6" t="n">
        <v>67</v>
      </c>
      <c r="D16" s="5" t="n">
        <v>593936</v>
      </c>
      <c r="E16" s="5" t="n">
        <v>-45307</v>
      </c>
      <c r="F16" s="5" t="n">
        <v>267</v>
      </c>
      <c r="G16" s="5" t="n">
        <v>548963</v>
      </c>
      <c r="H16" s="5" t="n">
        <v>-47694</v>
      </c>
    </row>
    <row r="17">
      <c r="A17" s="4" t="inlineStr">
        <is>
          <t>Shares, outstanding, beginning balance (in shares) at Dec. 31, 2021</t>
        </is>
      </c>
      <c r="B17" s="4" t="inlineStr">
        <is>
          <t xml:space="preserve"> </t>
        </is>
      </c>
      <c r="C17" s="5" t="n">
        <v>6113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beginning of period at Dec. 31, 2021</t>
        </is>
      </c>
      <c r="B18" s="5" t="n">
        <v>270664</v>
      </c>
      <c r="C18" s="6" t="n">
        <v>61</v>
      </c>
      <c r="D18" s="5" t="n">
        <v>317998</v>
      </c>
      <c r="E18" s="5" t="n">
        <v>0</v>
      </c>
      <c r="F18" s="5" t="n">
        <v>299</v>
      </c>
      <c r="G18" s="5" t="n">
        <v>318358</v>
      </c>
      <c r="H18" s="5" t="n">
        <v>-4769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909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utstanding, ending balance (in shares) at Sep. 30, 2022</t>
        </is>
      </c>
      <c r="B21" s="4" t="inlineStr">
        <is>
          <t xml:space="preserve"> </t>
        </is>
      </c>
      <c r="C21" s="5" t="n">
        <v>668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end of the period at Sep. 30, 2022</t>
        </is>
      </c>
      <c r="B22" s="5" t="n">
        <v>381491</v>
      </c>
      <c r="C22" s="6" t="n">
        <v>67</v>
      </c>
      <c r="D22" s="5" t="n">
        <v>519968</v>
      </c>
      <c r="E22" s="5" t="n">
        <v>-90900</v>
      </c>
      <c r="F22" s="5" t="n">
        <v>98</v>
      </c>
      <c r="G22" s="5" t="n">
        <v>429233</v>
      </c>
      <c r="H22" s="5" t="n">
        <v>-47742</v>
      </c>
    </row>
    <row r="23">
      <c r="A23" s="4" t="inlineStr">
        <is>
          <t>Shares, outstanding, beginning balance (in shares) at Dec. 31, 2021</t>
        </is>
      </c>
      <c r="B23" s="4" t="inlineStr">
        <is>
          <t xml:space="preserve"> </t>
        </is>
      </c>
      <c r="C23" s="5" t="n">
        <v>6113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the beginning of period at Dec. 31, 2021</t>
        </is>
      </c>
      <c r="B24" s="5" t="n">
        <v>270664</v>
      </c>
      <c r="C24" s="6" t="n">
        <v>61</v>
      </c>
      <c r="D24" s="5" t="n">
        <v>317998</v>
      </c>
      <c r="E24" s="5" t="n">
        <v>0</v>
      </c>
      <c r="F24" s="5" t="n">
        <v>299</v>
      </c>
      <c r="G24" s="5" t="n">
        <v>318358</v>
      </c>
      <c r="H24" s="5" t="n">
        <v>-4769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5" t="n">
        <v>-168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utstanding, ending balance (in shares) at Dec. 31, 2022</t>
        </is>
      </c>
      <c r="B27" s="4" t="inlineStr">
        <is>
          <t xml:space="preserve"> </t>
        </is>
      </c>
      <c r="C27" s="5" t="n">
        <v>6696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the end of the period at Dec. 31, 2022</t>
        </is>
      </c>
      <c r="B28" s="5" t="n">
        <v>286756</v>
      </c>
      <c r="C28" s="6" t="n">
        <v>67</v>
      </c>
      <c r="D28" s="5" t="n">
        <v>502554</v>
      </c>
      <c r="E28" s="5" t="n">
        <v>-168307</v>
      </c>
      <c r="F28" s="5" t="n">
        <v>197</v>
      </c>
      <c r="G28" s="5" t="n">
        <v>334511</v>
      </c>
      <c r="H28" s="5" t="n">
        <v>-47755</v>
      </c>
    </row>
    <row r="29">
      <c r="A29" s="4" t="inlineStr">
        <is>
          <t>Shares, outstanding, beginning balance (in shares) at Mar. 31, 2022</t>
        </is>
      </c>
      <c r="B29" s="4" t="inlineStr">
        <is>
          <t xml:space="preserve"> </t>
        </is>
      </c>
      <c r="C29" s="5" t="n">
        <v>6655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the beginning of period at Mar. 31, 2022</t>
        </is>
      </c>
      <c r="B30" s="5" t="n">
        <v>501269</v>
      </c>
      <c r="C30" s="6" t="n">
        <v>67</v>
      </c>
      <c r="D30" s="5" t="n">
        <v>593936</v>
      </c>
      <c r="E30" s="5" t="n">
        <v>-45307</v>
      </c>
      <c r="F30" s="5" t="n">
        <v>267</v>
      </c>
      <c r="G30" s="5" t="n">
        <v>548963</v>
      </c>
      <c r="H30" s="5" t="n">
        <v>-4769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declared</t>
        </is>
      </c>
      <c r="B32" s="5" t="n">
        <v>-61837</v>
      </c>
      <c r="C32" s="4" t="inlineStr">
        <is>
          <t xml:space="preserve"> </t>
        </is>
      </c>
      <c r="D32" s="5" t="n">
        <v>-61837</v>
      </c>
      <c r="E32" s="4" t="inlineStr">
        <is>
          <t xml:space="preserve"> </t>
        </is>
      </c>
      <c r="F32" s="4" t="inlineStr">
        <is>
          <t xml:space="preserve"> </t>
        </is>
      </c>
      <c r="G32" s="5" t="n">
        <v>-61837</v>
      </c>
      <c r="H32" s="4" t="inlineStr">
        <is>
          <t xml:space="preserve"> </t>
        </is>
      </c>
    </row>
    <row r="33">
      <c r="A33" s="4" t="inlineStr">
        <is>
          <t>Issuance of common shares, net</t>
        </is>
      </c>
      <c r="B33" s="5" t="n">
        <v>-428</v>
      </c>
      <c r="C33" s="4" t="inlineStr">
        <is>
          <t xml:space="preserve"> </t>
        </is>
      </c>
      <c r="D33" s="5" t="n">
        <v>-428</v>
      </c>
      <c r="E33" s="4" t="inlineStr">
        <is>
          <t xml:space="preserve"> </t>
        </is>
      </c>
      <c r="F33" s="4" t="inlineStr">
        <is>
          <t xml:space="preserve"> </t>
        </is>
      </c>
      <c r="G33" s="5" t="n">
        <v>-428</v>
      </c>
      <c r="H33" s="4" t="inlineStr">
        <is>
          <t xml:space="preserve"> </t>
        </is>
      </c>
    </row>
    <row r="34">
      <c r="A34" s="4" t="inlineStr">
        <is>
          <t>Common shares issued in lieu of dividends (in shares)</t>
        </is>
      </c>
      <c r="B34" s="4" t="inlineStr">
        <is>
          <t xml:space="preserve"> </t>
        </is>
      </c>
      <c r="C34" s="5" t="n">
        <v>1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issued in lieu of dividends</t>
        </is>
      </c>
      <c r="B35" s="5" t="n">
        <v>8349</v>
      </c>
      <c r="C35" s="4" t="inlineStr">
        <is>
          <t xml:space="preserve"> </t>
        </is>
      </c>
      <c r="D35" s="5" t="n">
        <v>8349</v>
      </c>
      <c r="E35" s="4" t="inlineStr">
        <is>
          <t xml:space="preserve"> </t>
        </is>
      </c>
      <c r="F35" s="4" t="inlineStr">
        <is>
          <t xml:space="preserve"> </t>
        </is>
      </c>
      <c r="G35" s="5" t="n">
        <v>8349</v>
      </c>
      <c r="H35" s="4" t="inlineStr">
        <is>
          <t xml:space="preserve"> </t>
        </is>
      </c>
    </row>
    <row r="36">
      <c r="A36" s="4" t="inlineStr">
        <is>
          <t>Payments for withholding tax and number of shares issued associated with Long-Term Incentive Plan vesting (in shares)</t>
        </is>
      </c>
      <c r="B36" s="4" t="inlineStr">
        <is>
          <t xml:space="preserve"> </t>
        </is>
      </c>
      <c r="C36" s="5" t="n">
        <v>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for withholding tax and number of shares issued associated with Long-Term Incentive Plan vesting</t>
        </is>
      </c>
      <c r="B37" s="5" t="n">
        <v>-213</v>
      </c>
      <c r="C37" s="4" t="inlineStr">
        <is>
          <t xml:space="preserve"> </t>
        </is>
      </c>
      <c r="D37" s="5" t="n">
        <v>-213</v>
      </c>
      <c r="E37" s="4" t="inlineStr">
        <is>
          <t xml:space="preserve"> </t>
        </is>
      </c>
      <c r="F37" s="4" t="inlineStr">
        <is>
          <t xml:space="preserve"> </t>
        </is>
      </c>
      <c r="G37" s="5" t="n">
        <v>-213</v>
      </c>
      <c r="H37" s="4" t="inlineStr">
        <is>
          <t xml:space="preserve"> </t>
        </is>
      </c>
    </row>
    <row r="38">
      <c r="A38" s="4" t="inlineStr">
        <is>
          <t>Non-cash equity-based compensation and other costs</t>
        </is>
      </c>
      <c r="B38" s="5" t="n">
        <v>9848</v>
      </c>
      <c r="C38" s="4" t="inlineStr">
        <is>
          <t xml:space="preserve"> </t>
        </is>
      </c>
      <c r="D38" s="5" t="n">
        <v>9848</v>
      </c>
      <c r="E38" s="4" t="inlineStr">
        <is>
          <t xml:space="preserve"> </t>
        </is>
      </c>
      <c r="F38" s="4" t="inlineStr">
        <is>
          <t xml:space="preserve"> </t>
        </is>
      </c>
      <c r="G38" s="5" t="n">
        <v>9848</v>
      </c>
      <c r="H38" s="4" t="inlineStr">
        <is>
          <t xml:space="preserve"> </t>
        </is>
      </c>
    </row>
    <row r="39">
      <c r="A39" s="4" t="inlineStr">
        <is>
          <t>Support Payments</t>
        </is>
      </c>
      <c r="B39" s="5" t="n">
        <v>4197</v>
      </c>
      <c r="C39" s="4" t="inlineStr">
        <is>
          <t xml:space="preserve"> </t>
        </is>
      </c>
      <c r="D39" s="5" t="n">
        <v>4197</v>
      </c>
      <c r="E39" s="4" t="inlineStr">
        <is>
          <t xml:space="preserve"> </t>
        </is>
      </c>
      <c r="F39" s="4" t="inlineStr">
        <is>
          <t xml:space="preserve"> </t>
        </is>
      </c>
      <c r="G39" s="5" t="n">
        <v>4197</v>
      </c>
      <c r="H39" s="4" t="inlineStr">
        <is>
          <t xml:space="preserve"> </t>
        </is>
      </c>
    </row>
    <row r="40">
      <c r="A40" s="4" t="inlineStr">
        <is>
          <t>Other comprehensive income (loss)</t>
        </is>
      </c>
      <c r="B40" s="5" t="n">
        <v>-73</v>
      </c>
      <c r="C40" s="4" t="inlineStr">
        <is>
          <t xml:space="preserve"> </t>
        </is>
      </c>
      <c r="D40" s="4" t="inlineStr">
        <is>
          <t xml:space="preserve"> </t>
        </is>
      </c>
      <c r="E40" s="4" t="inlineStr">
        <is>
          <t xml:space="preserve"> </t>
        </is>
      </c>
      <c r="F40" s="5" t="n">
        <v>-73</v>
      </c>
      <c r="G40" s="5" t="n">
        <v>-73</v>
      </c>
      <c r="H40" s="4" t="inlineStr">
        <is>
          <t xml:space="preserve"> </t>
        </is>
      </c>
    </row>
    <row r="41">
      <c r="A41" s="4" t="inlineStr">
        <is>
          <t>Net loss</t>
        </is>
      </c>
      <c r="B41" s="5" t="n">
        <v>-27342</v>
      </c>
      <c r="C41" s="4" t="inlineStr">
        <is>
          <t xml:space="preserve"> </t>
        </is>
      </c>
      <c r="D41" s="4" t="inlineStr">
        <is>
          <t xml:space="preserve"> </t>
        </is>
      </c>
      <c r="E41" s="5" t="n">
        <v>-27337</v>
      </c>
      <c r="F41" s="4" t="inlineStr">
        <is>
          <t xml:space="preserve"> </t>
        </is>
      </c>
      <c r="G41" s="5" t="n">
        <v>-27337</v>
      </c>
      <c r="H41" s="5" t="n">
        <v>-5</v>
      </c>
    </row>
    <row r="42">
      <c r="A42" s="4" t="inlineStr">
        <is>
          <t>Shares, outstanding, ending balance (in shares) at Jun. 30, 2022</t>
        </is>
      </c>
      <c r="B42" s="4" t="inlineStr">
        <is>
          <t xml:space="preserve"> </t>
        </is>
      </c>
      <c r="C42" s="5" t="n">
        <v>6667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the end of the period at Jun. 30, 2022</t>
        </is>
      </c>
      <c r="B43" s="5" t="n">
        <v>433770</v>
      </c>
      <c r="C43" s="6" t="n">
        <v>67</v>
      </c>
      <c r="D43" s="5" t="n">
        <v>553852</v>
      </c>
      <c r="E43" s="5" t="n">
        <v>-72644</v>
      </c>
      <c r="F43" s="5" t="n">
        <v>194</v>
      </c>
      <c r="G43" s="5" t="n">
        <v>481469</v>
      </c>
      <c r="H43" s="5" t="n">
        <v>-4769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declared</t>
        </is>
      </c>
      <c r="B45" s="5" t="n">
        <v>-62044</v>
      </c>
      <c r="C45" s="4" t="inlineStr">
        <is>
          <t xml:space="preserve"> </t>
        </is>
      </c>
      <c r="D45" s="5" t="n">
        <v>-62044</v>
      </c>
      <c r="E45" s="4" t="inlineStr">
        <is>
          <t xml:space="preserve"> </t>
        </is>
      </c>
      <c r="F45" s="4" t="inlineStr">
        <is>
          <t xml:space="preserve"> </t>
        </is>
      </c>
      <c r="G45" s="5" t="n">
        <v>-62044</v>
      </c>
      <c r="H45" s="4" t="inlineStr">
        <is>
          <t xml:space="preserve"> </t>
        </is>
      </c>
    </row>
    <row r="46">
      <c r="A46" s="4" t="inlineStr">
        <is>
          <t>Issuance of common shares, net</t>
        </is>
      </c>
      <c r="B46" s="5" t="n">
        <v>-38</v>
      </c>
      <c r="C46" s="4" t="inlineStr">
        <is>
          <t xml:space="preserve"> </t>
        </is>
      </c>
      <c r="D46" s="5" t="n">
        <v>-38</v>
      </c>
      <c r="E46" s="4" t="inlineStr">
        <is>
          <t xml:space="preserve"> </t>
        </is>
      </c>
      <c r="F46" s="4" t="inlineStr">
        <is>
          <t xml:space="preserve"> </t>
        </is>
      </c>
      <c r="G46" s="5" t="n">
        <v>-38</v>
      </c>
      <c r="H46" s="4" t="inlineStr">
        <is>
          <t xml:space="preserve"> </t>
        </is>
      </c>
    </row>
    <row r="47">
      <c r="A47" s="4" t="inlineStr">
        <is>
          <t>Common shares issued in lieu of dividends (in shares)</t>
        </is>
      </c>
      <c r="B47" s="4" t="inlineStr">
        <is>
          <t xml:space="preserve"> </t>
        </is>
      </c>
      <c r="C47" s="5" t="n">
        <v>12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issued in lieu of dividends</t>
        </is>
      </c>
      <c r="B48" s="5" t="n">
        <v>8443</v>
      </c>
      <c r="C48" s="4" t="inlineStr">
        <is>
          <t xml:space="preserve"> </t>
        </is>
      </c>
      <c r="D48" s="5" t="n">
        <v>8443</v>
      </c>
      <c r="E48" s="4" t="inlineStr">
        <is>
          <t xml:space="preserve"> </t>
        </is>
      </c>
      <c r="F48" s="4" t="inlineStr">
        <is>
          <t xml:space="preserve"> </t>
        </is>
      </c>
      <c r="G48" s="5" t="n">
        <v>8443</v>
      </c>
      <c r="H48" s="4" t="inlineStr">
        <is>
          <t xml:space="preserve"> </t>
        </is>
      </c>
    </row>
    <row r="49">
      <c r="A49" s="4" t="inlineStr">
        <is>
          <t>Payments for withholding tax and number of shares issued associated with Long-Term Incentive Plan vesting (in shares)</t>
        </is>
      </c>
      <c r="B49" s="4" t="inlineStr">
        <is>
          <t xml:space="preserve"> </t>
        </is>
      </c>
      <c r="C49" s="5" t="n">
        <v>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for withholding tax and number of shares issued associated with Long-Term Incentive Plan vesting</t>
        </is>
      </c>
      <c r="B50" s="5" t="n">
        <v>-235</v>
      </c>
      <c r="C50" s="4" t="inlineStr">
        <is>
          <t xml:space="preserve"> </t>
        </is>
      </c>
      <c r="D50" s="5" t="n">
        <v>-235</v>
      </c>
      <c r="E50" s="4" t="inlineStr">
        <is>
          <t xml:space="preserve"> </t>
        </is>
      </c>
      <c r="F50" s="4" t="inlineStr">
        <is>
          <t xml:space="preserve"> </t>
        </is>
      </c>
      <c r="G50" s="5" t="n">
        <v>-235</v>
      </c>
      <c r="H50" s="4" t="inlineStr">
        <is>
          <t xml:space="preserve"> </t>
        </is>
      </c>
    </row>
    <row r="51">
      <c r="A51" s="4" t="inlineStr">
        <is>
          <t>Non-cash equity-based compensation and other costs</t>
        </is>
      </c>
      <c r="B51" s="5" t="n">
        <v>10169</v>
      </c>
      <c r="C51" s="4" t="inlineStr">
        <is>
          <t xml:space="preserve"> </t>
        </is>
      </c>
      <c r="D51" s="5" t="n">
        <v>10169</v>
      </c>
      <c r="E51" s="4" t="inlineStr">
        <is>
          <t xml:space="preserve"> </t>
        </is>
      </c>
      <c r="F51" s="4" t="inlineStr">
        <is>
          <t xml:space="preserve"> </t>
        </is>
      </c>
      <c r="G51" s="5" t="n">
        <v>10169</v>
      </c>
      <c r="H51" s="4" t="inlineStr">
        <is>
          <t xml:space="preserve"> </t>
        </is>
      </c>
    </row>
    <row r="52">
      <c r="A52" s="4" t="inlineStr">
        <is>
          <t>Support Payments</t>
        </is>
      </c>
      <c r="B52" s="5" t="n">
        <v>9821</v>
      </c>
      <c r="C52" s="4" t="inlineStr">
        <is>
          <t xml:space="preserve"> </t>
        </is>
      </c>
      <c r="D52" s="5" t="n">
        <v>9821</v>
      </c>
      <c r="E52" s="4" t="inlineStr">
        <is>
          <t xml:space="preserve"> </t>
        </is>
      </c>
      <c r="F52" s="4" t="inlineStr">
        <is>
          <t xml:space="preserve"> </t>
        </is>
      </c>
      <c r="G52" s="5" t="n">
        <v>9821</v>
      </c>
      <c r="H52" s="4" t="inlineStr">
        <is>
          <t xml:space="preserve"> </t>
        </is>
      </c>
    </row>
    <row r="53">
      <c r="A53" s="4" t="inlineStr">
        <is>
          <t>Other comprehensive income (loss)</t>
        </is>
      </c>
      <c r="B53" s="5" t="n">
        <v>-96</v>
      </c>
      <c r="C53" s="4" t="inlineStr">
        <is>
          <t xml:space="preserve"> </t>
        </is>
      </c>
      <c r="D53" s="4" t="inlineStr">
        <is>
          <t xml:space="preserve"> </t>
        </is>
      </c>
      <c r="E53" s="4" t="inlineStr">
        <is>
          <t xml:space="preserve"> </t>
        </is>
      </c>
      <c r="F53" s="5" t="n">
        <v>-96</v>
      </c>
      <c r="G53" s="5" t="n">
        <v>-96</v>
      </c>
      <c r="H53" s="4" t="inlineStr">
        <is>
          <t xml:space="preserve"> </t>
        </is>
      </c>
    </row>
    <row r="54">
      <c r="A54" s="4" t="inlineStr">
        <is>
          <t>Net loss</t>
        </is>
      </c>
      <c r="B54" s="5" t="n">
        <v>-18299</v>
      </c>
      <c r="C54" s="4" t="inlineStr">
        <is>
          <t xml:space="preserve"> </t>
        </is>
      </c>
      <c r="D54" s="4" t="inlineStr">
        <is>
          <t xml:space="preserve"> </t>
        </is>
      </c>
      <c r="E54" s="5" t="n">
        <v>-18256</v>
      </c>
      <c r="F54" s="4" t="inlineStr">
        <is>
          <t xml:space="preserve"> </t>
        </is>
      </c>
      <c r="G54" s="5" t="n">
        <v>-18256</v>
      </c>
      <c r="H54" s="5" t="n">
        <v>-43</v>
      </c>
    </row>
    <row r="55">
      <c r="A55" s="4" t="inlineStr">
        <is>
          <t>Shares, outstanding, ending balance (in shares) at Sep. 30, 2022</t>
        </is>
      </c>
      <c r="B55" s="4" t="inlineStr">
        <is>
          <t xml:space="preserve"> </t>
        </is>
      </c>
      <c r="C55" s="5" t="n">
        <v>6680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the end of the period at Sep. 30, 2022</t>
        </is>
      </c>
      <c r="B56" s="5" t="n">
        <v>381491</v>
      </c>
      <c r="C56" s="6" t="n">
        <v>67</v>
      </c>
      <c r="D56" s="5" t="n">
        <v>519968</v>
      </c>
      <c r="E56" s="5" t="n">
        <v>-90900</v>
      </c>
      <c r="F56" s="5" t="n">
        <v>98</v>
      </c>
      <c r="G56" s="5" t="n">
        <v>429233</v>
      </c>
      <c r="H56" s="5" t="n">
        <v>-47742</v>
      </c>
    </row>
    <row r="57">
      <c r="A57" s="4" t="inlineStr">
        <is>
          <t>Shares, outstanding, beginning balance (in shares) at Dec. 31, 2022</t>
        </is>
      </c>
      <c r="B57" s="4" t="inlineStr">
        <is>
          <t xml:space="preserve"> </t>
        </is>
      </c>
      <c r="C57" s="5" t="n">
        <v>6696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the beginning of period at Dec. 31, 2022</t>
        </is>
      </c>
      <c r="B58" s="5" t="n">
        <v>286756</v>
      </c>
      <c r="C58" s="6" t="n">
        <v>67</v>
      </c>
      <c r="D58" s="5" t="n">
        <v>502554</v>
      </c>
      <c r="E58" s="5" t="n">
        <v>-168307</v>
      </c>
      <c r="F58" s="5" t="n">
        <v>197</v>
      </c>
      <c r="G58" s="5" t="n">
        <v>334511</v>
      </c>
      <c r="H58" s="5" t="n">
        <v>-4775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vidends declared</t>
        </is>
      </c>
      <c r="B60" s="5" t="n">
        <v>-60940</v>
      </c>
      <c r="C60" s="4" t="inlineStr">
        <is>
          <t xml:space="preserve"> </t>
        </is>
      </c>
      <c r="D60" s="5" t="n">
        <v>-60940</v>
      </c>
      <c r="E60" s="4" t="inlineStr">
        <is>
          <t xml:space="preserve"> </t>
        </is>
      </c>
      <c r="F60" s="4" t="inlineStr">
        <is>
          <t xml:space="preserve"> </t>
        </is>
      </c>
      <c r="G60" s="5" t="n">
        <v>-60940</v>
      </c>
      <c r="H60" s="4" t="inlineStr">
        <is>
          <t xml:space="preserve"> </t>
        </is>
      </c>
    </row>
    <row r="61">
      <c r="A61" s="4" t="inlineStr">
        <is>
          <t>Common shares issued in lieu of dividends (in shares)</t>
        </is>
      </c>
      <c r="B61" s="4" t="inlineStr">
        <is>
          <t xml:space="preserve"> </t>
        </is>
      </c>
      <c r="C61" s="5" t="n">
        <v>18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hares issued in lieu of dividends</t>
        </is>
      </c>
      <c r="B62" s="5" t="n">
        <v>8698</v>
      </c>
      <c r="C62" s="4" t="inlineStr">
        <is>
          <t xml:space="preserve"> </t>
        </is>
      </c>
      <c r="D62" s="5" t="n">
        <v>8698</v>
      </c>
      <c r="E62" s="4" t="inlineStr">
        <is>
          <t xml:space="preserve"> </t>
        </is>
      </c>
      <c r="F62" s="4" t="inlineStr">
        <is>
          <t xml:space="preserve"> </t>
        </is>
      </c>
      <c r="G62" s="5" t="n">
        <v>8698</v>
      </c>
      <c r="H62" s="4" t="inlineStr">
        <is>
          <t xml:space="preserve"> </t>
        </is>
      </c>
    </row>
    <row r="63">
      <c r="A63" s="4" t="inlineStr">
        <is>
          <t>Payments for withholding tax and number of shares issued associated with Long-Term Incentive Plan vesting (in shares)</t>
        </is>
      </c>
      <c r="B63" s="4" t="inlineStr">
        <is>
          <t xml:space="preserve"> </t>
        </is>
      </c>
      <c r="C63" s="5" t="n">
        <v>57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ayments for withholding tax and number of shares issued associated with Long-Term Incentive Plan vesting</t>
        </is>
      </c>
      <c r="B64" s="5" t="n">
        <v>-15264</v>
      </c>
      <c r="C64" s="6" t="n">
        <v>1</v>
      </c>
      <c r="D64" s="5" t="n">
        <v>-15265</v>
      </c>
      <c r="E64" s="4" t="inlineStr">
        <is>
          <t xml:space="preserve"> </t>
        </is>
      </c>
      <c r="F64" s="4" t="inlineStr">
        <is>
          <t xml:space="preserve"> </t>
        </is>
      </c>
      <c r="G64" s="5" t="n">
        <v>-15264</v>
      </c>
      <c r="H64" s="4" t="inlineStr">
        <is>
          <t xml:space="preserve"> </t>
        </is>
      </c>
    </row>
    <row r="65">
      <c r="A65" s="4" t="inlineStr">
        <is>
          <t>Non-cash equity-based compensation and other costs</t>
        </is>
      </c>
      <c r="B65" s="5" t="n">
        <v>16708</v>
      </c>
      <c r="C65" s="4" t="inlineStr">
        <is>
          <t xml:space="preserve"> </t>
        </is>
      </c>
      <c r="D65" s="5" t="n">
        <v>16708</v>
      </c>
      <c r="E65" s="4" t="inlineStr">
        <is>
          <t xml:space="preserve"> </t>
        </is>
      </c>
      <c r="F65" s="4" t="inlineStr">
        <is>
          <t xml:space="preserve"> </t>
        </is>
      </c>
      <c r="G65" s="5" t="n">
        <v>16708</v>
      </c>
      <c r="H65" s="4" t="inlineStr">
        <is>
          <t xml:space="preserve"> </t>
        </is>
      </c>
    </row>
    <row r="66">
      <c r="A66" s="4" t="inlineStr">
        <is>
          <t>Support Payments</t>
        </is>
      </c>
      <c r="B66" s="5" t="n">
        <v>9821</v>
      </c>
      <c r="C66" s="4" t="inlineStr">
        <is>
          <t xml:space="preserve"> </t>
        </is>
      </c>
      <c r="D66" s="5" t="n">
        <v>9821</v>
      </c>
      <c r="E66" s="4" t="inlineStr">
        <is>
          <t xml:space="preserve"> </t>
        </is>
      </c>
      <c r="F66" s="4" t="inlineStr">
        <is>
          <t xml:space="preserve"> </t>
        </is>
      </c>
      <c r="G66" s="5" t="n">
        <v>9821</v>
      </c>
      <c r="H66" s="4" t="inlineStr">
        <is>
          <t xml:space="preserve"> </t>
        </is>
      </c>
    </row>
    <row r="67">
      <c r="A67" s="4" t="inlineStr">
        <is>
          <t>Other comprehensive income (loss)</t>
        </is>
      </c>
      <c r="B67" s="5" t="n">
        <v>1</v>
      </c>
      <c r="C67" s="4" t="inlineStr">
        <is>
          <t xml:space="preserve"> </t>
        </is>
      </c>
      <c r="D67" s="4" t="inlineStr">
        <is>
          <t xml:space="preserve"> </t>
        </is>
      </c>
      <c r="E67" s="4" t="inlineStr">
        <is>
          <t xml:space="preserve"> </t>
        </is>
      </c>
      <c r="F67" s="5" t="n">
        <v>1</v>
      </c>
      <c r="G67" s="5" t="n">
        <v>1</v>
      </c>
      <c r="H67" s="4" t="inlineStr">
        <is>
          <t xml:space="preserve"> </t>
        </is>
      </c>
    </row>
    <row r="68">
      <c r="A68" s="4" t="inlineStr">
        <is>
          <t>Net loss</t>
        </is>
      </c>
      <c r="B68" s="5" t="n">
        <v>-116859</v>
      </c>
      <c r="C68" s="4" t="inlineStr">
        <is>
          <t xml:space="preserve"> </t>
        </is>
      </c>
      <c r="D68" s="4" t="inlineStr">
        <is>
          <t xml:space="preserve"> </t>
        </is>
      </c>
      <c r="E68" s="5" t="n">
        <v>-116899</v>
      </c>
      <c r="F68" s="4" t="inlineStr">
        <is>
          <t xml:space="preserve"> </t>
        </is>
      </c>
      <c r="G68" s="5" t="n">
        <v>-116899</v>
      </c>
      <c r="H68" s="5" t="n">
        <v>40</v>
      </c>
    </row>
    <row r="69">
      <c r="A69" s="4" t="inlineStr">
        <is>
          <t>Shares, outstanding, ending balance (in shares) at Mar. 31, 2023</t>
        </is>
      </c>
      <c r="B69" s="4" t="inlineStr">
        <is>
          <t xml:space="preserve"> </t>
        </is>
      </c>
      <c r="C69" s="5" t="n">
        <v>67728</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at the end of the period at Mar. 31, 2023</t>
        </is>
      </c>
      <c r="B70" s="5" t="n">
        <v>128921</v>
      </c>
      <c r="C70" s="6" t="n">
        <v>68</v>
      </c>
      <c r="D70" s="5" t="n">
        <v>461576</v>
      </c>
      <c r="E70" s="5" t="n">
        <v>-285206</v>
      </c>
      <c r="F70" s="5" t="n">
        <v>198</v>
      </c>
      <c r="G70" s="5" t="n">
        <v>176636</v>
      </c>
      <c r="H70" s="5" t="n">
        <v>-47715</v>
      </c>
    </row>
    <row r="71">
      <c r="A71" s="4" t="inlineStr">
        <is>
          <t>Shares, outstanding, beginning balance (in shares) at Dec. 31, 2022</t>
        </is>
      </c>
      <c r="B71" s="4" t="inlineStr">
        <is>
          <t xml:space="preserve"> </t>
        </is>
      </c>
      <c r="C71" s="5" t="n">
        <v>6696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at the beginning of period at Dec. 31, 2022</t>
        </is>
      </c>
      <c r="B72" s="5" t="n">
        <v>286756</v>
      </c>
      <c r="C72" s="6" t="n">
        <v>67</v>
      </c>
      <c r="D72" s="5" t="n">
        <v>502554</v>
      </c>
      <c r="E72" s="5" t="n">
        <v>-168307</v>
      </c>
      <c r="F72" s="5" t="n">
        <v>197</v>
      </c>
      <c r="G72" s="5" t="n">
        <v>334511</v>
      </c>
      <c r="H72" s="5" t="n">
        <v>-47755</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t>
        </is>
      </c>
      <c r="B74" s="5" t="n">
        <v>-25779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outstanding, ending balance (in shares) at Sep. 30, 2023</t>
        </is>
      </c>
      <c r="B75" s="4" t="inlineStr">
        <is>
          <t xml:space="preserve"> </t>
        </is>
      </c>
      <c r="C75" s="5" t="n">
        <v>74496</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lance at the end of the period at Sep. 30, 2023</t>
        </is>
      </c>
      <c r="B76" s="5" t="n">
        <v>262318</v>
      </c>
      <c r="C76" s="6" t="n">
        <v>74</v>
      </c>
      <c r="D76" s="5" t="n">
        <v>735882</v>
      </c>
      <c r="E76" s="5" t="n">
        <v>-426245</v>
      </c>
      <c r="F76" s="5" t="n">
        <v>219</v>
      </c>
      <c r="G76" s="5" t="n">
        <v>309930</v>
      </c>
      <c r="H76" s="5" t="n">
        <v>-47612</v>
      </c>
    </row>
    <row r="77">
      <c r="A77" s="4" t="inlineStr">
        <is>
          <t>Shares, outstanding, beginning balance (in shares) at Mar. 31, 2023</t>
        </is>
      </c>
      <c r="B77" s="4" t="inlineStr">
        <is>
          <t xml:space="preserve"> </t>
        </is>
      </c>
      <c r="C77" s="5" t="n">
        <v>6772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the beginning of period at Mar. 31, 2023</t>
        </is>
      </c>
      <c r="B78" s="5" t="n">
        <v>128921</v>
      </c>
      <c r="C78" s="6" t="n">
        <v>68</v>
      </c>
      <c r="D78" s="5" t="n">
        <v>461576</v>
      </c>
      <c r="E78" s="5" t="n">
        <v>-285206</v>
      </c>
      <c r="F78" s="5" t="n">
        <v>198</v>
      </c>
      <c r="G78" s="5" t="n">
        <v>176636</v>
      </c>
      <c r="H78" s="5" t="n">
        <v>-47715</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ividend equivalent rights on performance-based restricted stock units forfeited</t>
        </is>
      </c>
      <c r="B80" s="5" t="n">
        <v>342</v>
      </c>
      <c r="C80" s="4" t="inlineStr">
        <is>
          <t xml:space="preserve"> </t>
        </is>
      </c>
      <c r="D80" s="5" t="n">
        <v>342</v>
      </c>
      <c r="E80" s="4" t="inlineStr">
        <is>
          <t xml:space="preserve"> </t>
        </is>
      </c>
      <c r="F80" s="4" t="inlineStr">
        <is>
          <t xml:space="preserve"> </t>
        </is>
      </c>
      <c r="G80" s="5" t="n">
        <v>342</v>
      </c>
      <c r="H80" s="4" t="inlineStr">
        <is>
          <t xml:space="preserve"> </t>
        </is>
      </c>
    </row>
    <row r="81">
      <c r="A81" s="4" t="inlineStr">
        <is>
          <t>Conversion for Series A preferred shares to common shares (in shares)</t>
        </is>
      </c>
      <c r="B81" s="4" t="inlineStr">
        <is>
          <t xml:space="preserve"> </t>
        </is>
      </c>
      <c r="C81" s="5" t="n">
        <v>660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of Series A Preferred Stock to common shares</t>
        </is>
      </c>
      <c r="B82" s="5" t="n">
        <v>247930</v>
      </c>
      <c r="C82" s="6" t="n">
        <v>6</v>
      </c>
      <c r="D82" s="5" t="n">
        <v>247924</v>
      </c>
      <c r="E82" s="4" t="inlineStr">
        <is>
          <t xml:space="preserve"> </t>
        </is>
      </c>
      <c r="F82" s="4" t="inlineStr">
        <is>
          <t xml:space="preserve"> </t>
        </is>
      </c>
      <c r="G82" s="5" t="n">
        <v>247930</v>
      </c>
      <c r="H82" s="4" t="inlineStr">
        <is>
          <t xml:space="preserve"> </t>
        </is>
      </c>
    </row>
    <row r="83">
      <c r="A83" s="4" t="inlineStr">
        <is>
          <t>Payments for withholding tax and number of shares issued associated with Long-Term Incentive Plan vesting (in shares)</t>
        </is>
      </c>
      <c r="B83" s="4" t="inlineStr">
        <is>
          <t xml:space="preserve"> </t>
        </is>
      </c>
      <c r="C83" s="5" t="n">
        <v>8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ayments for withholding tax and number of shares issued associated with Long-Term Incentive Plan vesting</t>
        </is>
      </c>
      <c r="B84" s="5" t="n">
        <v>-370</v>
      </c>
      <c r="C84" s="4" t="inlineStr">
        <is>
          <t xml:space="preserve"> </t>
        </is>
      </c>
      <c r="D84" s="5" t="n">
        <v>-370</v>
      </c>
      <c r="E84" s="4" t="inlineStr">
        <is>
          <t xml:space="preserve"> </t>
        </is>
      </c>
      <c r="F84" s="4" t="inlineStr">
        <is>
          <t xml:space="preserve"> </t>
        </is>
      </c>
      <c r="G84" s="5" t="n">
        <v>-370</v>
      </c>
      <c r="H84" s="4" t="inlineStr">
        <is>
          <t xml:space="preserve"> </t>
        </is>
      </c>
    </row>
    <row r="85">
      <c r="A85" s="4" t="inlineStr">
        <is>
          <t>Non-cash equity-based compensation and other costs</t>
        </is>
      </c>
      <c r="B85" s="5" t="n">
        <v>17314</v>
      </c>
      <c r="C85" s="4" t="inlineStr">
        <is>
          <t xml:space="preserve"> </t>
        </is>
      </c>
      <c r="D85" s="5" t="n">
        <v>17314</v>
      </c>
      <c r="E85" s="4" t="inlineStr">
        <is>
          <t xml:space="preserve"> </t>
        </is>
      </c>
      <c r="F85" s="4" t="inlineStr">
        <is>
          <t xml:space="preserve"> </t>
        </is>
      </c>
      <c r="G85" s="5" t="n">
        <v>17314</v>
      </c>
      <c r="H85" s="4" t="inlineStr">
        <is>
          <t xml:space="preserve"> </t>
        </is>
      </c>
    </row>
    <row r="86">
      <c r="A86" s="4" t="inlineStr">
        <is>
          <t>Other comprehensive income (loss)</t>
        </is>
      </c>
      <c r="B86" s="5" t="n">
        <v>-7</v>
      </c>
      <c r="C86" s="4" t="inlineStr">
        <is>
          <t xml:space="preserve"> </t>
        </is>
      </c>
      <c r="D86" s="4" t="inlineStr">
        <is>
          <t xml:space="preserve"> </t>
        </is>
      </c>
      <c r="E86" s="4" t="inlineStr">
        <is>
          <t xml:space="preserve"> </t>
        </is>
      </c>
      <c r="F86" s="5" t="n">
        <v>-7</v>
      </c>
      <c r="G86" s="5" t="n">
        <v>-7</v>
      </c>
      <c r="H86" s="4" t="inlineStr">
        <is>
          <t xml:space="preserve"> </t>
        </is>
      </c>
    </row>
    <row r="87">
      <c r="A87" s="4" t="inlineStr">
        <is>
          <t>Net loss</t>
        </is>
      </c>
      <c r="B87" s="5" t="n">
        <v>-55776</v>
      </c>
      <c r="C87" s="4" t="inlineStr">
        <is>
          <t xml:space="preserve"> </t>
        </is>
      </c>
      <c r="D87" s="4" t="inlineStr">
        <is>
          <t xml:space="preserve"> </t>
        </is>
      </c>
      <c r="E87" s="5" t="n">
        <v>-55844</v>
      </c>
      <c r="F87" s="4" t="inlineStr">
        <is>
          <t xml:space="preserve"> </t>
        </is>
      </c>
      <c r="G87" s="5" t="n">
        <v>-55844</v>
      </c>
      <c r="H87" s="5" t="n">
        <v>68</v>
      </c>
    </row>
    <row r="88">
      <c r="A88" s="4" t="inlineStr">
        <is>
          <t>Shares, outstanding, ending balance (in shares) at Jun. 30, 2023</t>
        </is>
      </c>
      <c r="B88" s="4" t="inlineStr">
        <is>
          <t xml:space="preserve"> </t>
        </is>
      </c>
      <c r="C88" s="5" t="n">
        <v>7441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at the end of the period at Jun. 30, 2023</t>
        </is>
      </c>
      <c r="B89" s="5" t="n">
        <v>338354</v>
      </c>
      <c r="C89" s="6" t="n">
        <v>74</v>
      </c>
      <c r="D89" s="5" t="n">
        <v>726786</v>
      </c>
      <c r="E89" s="5" t="n">
        <v>-341050</v>
      </c>
      <c r="F89" s="5" t="n">
        <v>191</v>
      </c>
      <c r="G89" s="5" t="n">
        <v>386001</v>
      </c>
      <c r="H89" s="5" t="n">
        <v>-47647</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ividend equivalent rights on performance-based restricted stock units forfeited</t>
        </is>
      </c>
      <c r="B91" s="5" t="n">
        <v>2258</v>
      </c>
      <c r="C91" s="4" t="inlineStr">
        <is>
          <t xml:space="preserve"> </t>
        </is>
      </c>
      <c r="D91" s="5" t="n">
        <v>2258</v>
      </c>
      <c r="E91" s="4" t="inlineStr">
        <is>
          <t xml:space="preserve"> </t>
        </is>
      </c>
      <c r="F91" s="4" t="inlineStr">
        <is>
          <t xml:space="preserve"> </t>
        </is>
      </c>
      <c r="G91" s="5" t="n">
        <v>2258</v>
      </c>
      <c r="H91" s="4" t="inlineStr">
        <is>
          <t xml:space="preserve"> </t>
        </is>
      </c>
    </row>
    <row r="92">
      <c r="A92" s="4" t="inlineStr">
        <is>
          <t>Conversion of Series A Preferred Stock to common shares</t>
        </is>
      </c>
      <c r="B92" s="5" t="n">
        <v>-24</v>
      </c>
      <c r="C92" s="4" t="inlineStr">
        <is>
          <t xml:space="preserve"> </t>
        </is>
      </c>
      <c r="D92" s="5" t="n">
        <v>-24</v>
      </c>
      <c r="E92" s="4" t="inlineStr">
        <is>
          <t xml:space="preserve"> </t>
        </is>
      </c>
      <c r="F92" s="4" t="inlineStr">
        <is>
          <t xml:space="preserve"> </t>
        </is>
      </c>
      <c r="G92" s="5" t="n">
        <v>-24</v>
      </c>
      <c r="H92" s="4" t="inlineStr">
        <is>
          <t xml:space="preserve"> </t>
        </is>
      </c>
    </row>
    <row r="93">
      <c r="A93" s="4" t="inlineStr">
        <is>
          <t>Payments for withholding tax and number of shares issued associated with Long-Term Incentive Plan vesting (in shares)</t>
        </is>
      </c>
      <c r="B93" s="4" t="inlineStr">
        <is>
          <t xml:space="preserve"> </t>
        </is>
      </c>
      <c r="C93" s="5" t="n">
        <v>81</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ayments for withholding tax and number of shares issued associated with Long-Term Incentive Plan vesting</t>
        </is>
      </c>
      <c r="B94" s="5" t="n">
        <v>-417</v>
      </c>
      <c r="C94" s="4" t="inlineStr">
        <is>
          <t xml:space="preserve"> </t>
        </is>
      </c>
      <c r="D94" s="5" t="n">
        <v>-417</v>
      </c>
      <c r="E94" s="4" t="inlineStr">
        <is>
          <t xml:space="preserve"> </t>
        </is>
      </c>
      <c r="F94" s="4" t="inlineStr">
        <is>
          <t xml:space="preserve"> </t>
        </is>
      </c>
      <c r="G94" s="5" t="n">
        <v>-417</v>
      </c>
      <c r="H94" s="4" t="inlineStr">
        <is>
          <t xml:space="preserve"> </t>
        </is>
      </c>
    </row>
    <row r="95">
      <c r="A95" s="4" t="inlineStr">
        <is>
          <t>Non-cash equity-based compensation and other costs</t>
        </is>
      </c>
      <c r="B95" s="5" t="n">
        <v>7279</v>
      </c>
      <c r="C95" s="4" t="inlineStr">
        <is>
          <t xml:space="preserve"> </t>
        </is>
      </c>
      <c r="D95" s="5" t="n">
        <v>7279</v>
      </c>
      <c r="E95" s="4" t="inlineStr">
        <is>
          <t xml:space="preserve"> </t>
        </is>
      </c>
      <c r="F95" s="4" t="inlineStr">
        <is>
          <t xml:space="preserve"> </t>
        </is>
      </c>
      <c r="G95" s="5" t="n">
        <v>7279</v>
      </c>
      <c r="H95" s="4" t="inlineStr">
        <is>
          <t xml:space="preserve"> </t>
        </is>
      </c>
    </row>
    <row r="96">
      <c r="A96" s="4" t="inlineStr">
        <is>
          <t>Other comprehensive income (loss)</t>
        </is>
      </c>
      <c r="B96" s="5" t="n">
        <v>28</v>
      </c>
      <c r="C96" s="4" t="inlineStr">
        <is>
          <t xml:space="preserve"> </t>
        </is>
      </c>
      <c r="D96" s="4" t="inlineStr">
        <is>
          <t xml:space="preserve"> </t>
        </is>
      </c>
      <c r="E96" s="4" t="inlineStr">
        <is>
          <t xml:space="preserve"> </t>
        </is>
      </c>
      <c r="F96" s="5" t="n">
        <v>28</v>
      </c>
      <c r="G96" s="5" t="n">
        <v>28</v>
      </c>
      <c r="H96" s="4" t="inlineStr">
        <is>
          <t xml:space="preserve"> </t>
        </is>
      </c>
    </row>
    <row r="97">
      <c r="A97" s="4" t="inlineStr">
        <is>
          <t>Net loss</t>
        </is>
      </c>
      <c r="B97" s="5" t="n">
        <v>-85160</v>
      </c>
      <c r="C97" s="4" t="inlineStr">
        <is>
          <t xml:space="preserve"> </t>
        </is>
      </c>
      <c r="D97" s="4" t="inlineStr">
        <is>
          <t xml:space="preserve"> </t>
        </is>
      </c>
      <c r="E97" s="5" t="n">
        <v>-85195</v>
      </c>
      <c r="F97" s="4" t="inlineStr">
        <is>
          <t xml:space="preserve"> </t>
        </is>
      </c>
      <c r="G97" s="5" t="n">
        <v>-85195</v>
      </c>
      <c r="H97" s="5" t="n">
        <v>35</v>
      </c>
    </row>
    <row r="98">
      <c r="A98" s="4" t="inlineStr">
        <is>
          <t>Shares, outstanding, ending balance (in shares) at Sep. 30, 2023</t>
        </is>
      </c>
      <c r="B98" s="4" t="inlineStr">
        <is>
          <t xml:space="preserve"> </t>
        </is>
      </c>
      <c r="C98" s="5" t="n">
        <v>74496</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lance at the end of the period at Sep. 30, 2023</t>
        </is>
      </c>
      <c r="B99" s="6" t="n">
        <v>262318</v>
      </c>
      <c r="C99" s="6" t="n">
        <v>74</v>
      </c>
      <c r="D99" s="6" t="n">
        <v>735882</v>
      </c>
      <c r="E99" s="6" t="n">
        <v>-426245</v>
      </c>
      <c r="F99" s="6" t="n">
        <v>219</v>
      </c>
      <c r="G99" s="6" t="n">
        <v>309930</v>
      </c>
      <c r="H99" s="6" t="n">
        <v>-476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 Schedule of Future Minimum Firm Commitment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127481</v>
      </c>
    </row>
    <row r="4">
      <c r="A4" s="4" t="inlineStr">
        <is>
          <t>2024</t>
        </is>
      </c>
      <c r="B4" s="5" t="n">
        <v>371055</v>
      </c>
    </row>
    <row r="5">
      <c r="A5" s="4" t="inlineStr">
        <is>
          <t>2025</t>
        </is>
      </c>
      <c r="B5" s="5" t="n">
        <v>236217</v>
      </c>
    </row>
    <row r="6">
      <c r="A6" s="4" t="inlineStr">
        <is>
          <t>2026</t>
        </is>
      </c>
      <c r="B6" s="5" t="n">
        <v>92123</v>
      </c>
    </row>
    <row r="7">
      <c r="A7" s="4" t="inlineStr">
        <is>
          <t>2027</t>
        </is>
      </c>
      <c r="B7" s="5" t="n">
        <v>5989</v>
      </c>
    </row>
    <row r="8">
      <c r="A8" s="4" t="inlineStr">
        <is>
          <t>Total</t>
        </is>
      </c>
      <c r="B8" s="6" t="n">
        <v>8328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57795</v>
      </c>
      <c r="C4" s="6" t="n">
        <v>-909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292</v>
      </c>
      <c r="C6" s="5" t="n">
        <v>86322</v>
      </c>
    </row>
    <row r="7">
      <c r="A7" s="4" t="inlineStr">
        <is>
          <t>Interest expense pursuant to repurchase accounting</t>
        </is>
      </c>
      <c r="B7" s="5" t="n">
        <v>74074</v>
      </c>
      <c r="C7" s="5" t="n">
        <v>0</v>
      </c>
    </row>
    <row r="8">
      <c r="A8" s="4" t="inlineStr">
        <is>
          <t>Amortization of debt issuance costs, debt premium, and original issue discounts</t>
        </is>
      </c>
      <c r="B8" s="5" t="n">
        <v>1944</v>
      </c>
      <c r="C8" s="5" t="n">
        <v>2055</v>
      </c>
    </row>
    <row r="9">
      <c r="A9" s="4" t="inlineStr">
        <is>
          <t>Impairment of assets and loss on disposal of assets</t>
        </is>
      </c>
      <c r="B9" s="5" t="n">
        <v>32626</v>
      </c>
      <c r="C9" s="5" t="n">
        <v>7218</v>
      </c>
    </row>
    <row r="10">
      <c r="A10" s="4" t="inlineStr">
        <is>
          <t>Deferred taxes</t>
        </is>
      </c>
      <c r="B10" s="5" t="n">
        <v>178</v>
      </c>
      <c r="C10" s="5" t="n">
        <v>0</v>
      </c>
    </row>
    <row r="11">
      <c r="A11" s="4" t="inlineStr">
        <is>
          <t>Non-cash equity-based compensation and other expense</t>
        </is>
      </c>
      <c r="B11" s="5" t="n">
        <v>39759</v>
      </c>
      <c r="C11" s="5" t="n">
        <v>30222</v>
      </c>
    </row>
    <row r="12">
      <c r="A12" s="4" t="inlineStr">
        <is>
          <t>Other</t>
        </is>
      </c>
      <c r="B12" s="5" t="n">
        <v>0</v>
      </c>
      <c r="C12" s="5" t="n">
        <v>958</v>
      </c>
    </row>
    <row r="13">
      <c r="A13" s="4" t="inlineStr">
        <is>
          <t>Fair value changes in derivatives</t>
        </is>
      </c>
      <c r="B13" s="5" t="n">
        <v>1312</v>
      </c>
      <c r="C13" s="5" t="n">
        <v>4673</v>
      </c>
    </row>
    <row r="14">
      <c r="A14" s="4" t="inlineStr">
        <is>
          <t>Unrealized loss (gain) on foreign currency transactions, net</t>
        </is>
      </c>
      <c r="B14" s="5" t="n">
        <v>43</v>
      </c>
      <c r="C14" s="5" t="n">
        <v>-208</v>
      </c>
    </row>
    <row r="15">
      <c r="A15" s="3" t="inlineStr">
        <is>
          <t>Change in operating assets and liabilities:</t>
        </is>
      </c>
      <c r="B15" s="4" t="inlineStr">
        <is>
          <t xml:space="preserve"> </t>
        </is>
      </c>
      <c r="C15" s="4" t="inlineStr">
        <is>
          <t xml:space="preserve"> </t>
        </is>
      </c>
    </row>
    <row r="16">
      <c r="A16" s="4" t="inlineStr">
        <is>
          <t>Accounts and other receivables</t>
        </is>
      </c>
      <c r="B16" s="5" t="n">
        <v>-31228</v>
      </c>
      <c r="C16" s="5" t="n">
        <v>-9654</v>
      </c>
    </row>
    <row r="17">
      <c r="A17" s="4" t="inlineStr">
        <is>
          <t>Prepaid expenses and other current and long-term assets</t>
        </is>
      </c>
      <c r="B17" s="5" t="n">
        <v>5000</v>
      </c>
      <c r="C17" s="5" t="n">
        <v>-32564</v>
      </c>
    </row>
    <row r="18">
      <c r="A18" s="4" t="inlineStr">
        <is>
          <t>Inventories</t>
        </is>
      </c>
      <c r="B18" s="5" t="n">
        <v>-781</v>
      </c>
      <c r="C18" s="5" t="n">
        <v>-24609</v>
      </c>
    </row>
    <row r="19">
      <c r="A19" s="4" t="inlineStr">
        <is>
          <t>Finished goods subject to repurchase accounting</t>
        </is>
      </c>
      <c r="B19" s="5" t="n">
        <v>-30267</v>
      </c>
      <c r="C19" s="5" t="n">
        <v>0</v>
      </c>
    </row>
    <row r="20">
      <c r="A20" s="4" t="inlineStr">
        <is>
          <t>Derivatives</t>
        </is>
      </c>
      <c r="B20" s="5" t="n">
        <v>1391</v>
      </c>
      <c r="C20" s="5" t="n">
        <v>-3983</v>
      </c>
    </row>
    <row r="21">
      <c r="A21" s="4" t="inlineStr">
        <is>
          <t>Accounts payable, accrued liabilities, and other current liabilities</t>
        </is>
      </c>
      <c r="B21" s="5" t="n">
        <v>-21854</v>
      </c>
      <c r="C21" s="5" t="n">
        <v>4144</v>
      </c>
    </row>
    <row r="22">
      <c r="A22" s="4" t="inlineStr">
        <is>
          <t>Deferred revenue</t>
        </is>
      </c>
      <c r="B22" s="5" t="n">
        <v>94514</v>
      </c>
      <c r="C22" s="5" t="n">
        <v>-180</v>
      </c>
    </row>
    <row r="23">
      <c r="A23" s="4" t="inlineStr">
        <is>
          <t>Accrued interest</t>
        </is>
      </c>
      <c r="B23" s="5" t="n">
        <v>-15407</v>
      </c>
      <c r="C23" s="5" t="n">
        <v>-9045</v>
      </c>
    </row>
    <row r="24">
      <c r="A24" s="4" t="inlineStr">
        <is>
          <t>Other long-term liabilities</t>
        </is>
      </c>
      <c r="B24" s="5" t="n">
        <v>-21398</v>
      </c>
      <c r="C24" s="5" t="n">
        <v>-15953</v>
      </c>
    </row>
    <row r="25">
      <c r="A25" s="4" t="inlineStr">
        <is>
          <t>Net cash used in operating activities</t>
        </is>
      </c>
      <c r="B25" s="5" t="n">
        <v>-25597</v>
      </c>
      <c r="C25" s="5" t="n">
        <v>-51552</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212529</v>
      </c>
      <c r="C27" s="5" t="n">
        <v>-162449</v>
      </c>
    </row>
    <row r="28">
      <c r="A28" s="4" t="inlineStr">
        <is>
          <t>Payment for acquisition of a business</t>
        </is>
      </c>
      <c r="B28" s="5" t="n">
        <v>0</v>
      </c>
      <c r="C28" s="5" t="n">
        <v>-5000</v>
      </c>
    </row>
    <row r="29">
      <c r="A29" s="4" t="inlineStr">
        <is>
          <t>Net cash used in investing activities</t>
        </is>
      </c>
      <c r="B29" s="5" t="n">
        <v>-212529</v>
      </c>
      <c r="C29" s="5" t="n">
        <v>-167449</v>
      </c>
    </row>
    <row r="30">
      <c r="A30" s="3" t="inlineStr">
        <is>
          <t>Cash flows from financing activities:</t>
        </is>
      </c>
      <c r="B30" s="4" t="inlineStr">
        <is>
          <t xml:space="preserve"> </t>
        </is>
      </c>
      <c r="C30" s="4" t="inlineStr">
        <is>
          <t xml:space="preserve"> </t>
        </is>
      </c>
    </row>
    <row r="31">
      <c r="A31" s="4" t="inlineStr">
        <is>
          <t>Principal proceeds on senior secured revolving credit facility, net</t>
        </is>
      </c>
      <c r="B31" s="5" t="n">
        <v>132546</v>
      </c>
      <c r="C31" s="5" t="n">
        <v>1000</v>
      </c>
    </row>
    <row r="32">
      <c r="A32" s="4" t="inlineStr">
        <is>
          <t>Proceeds from debt issuance</t>
        </is>
      </c>
      <c r="B32" s="5" t="n">
        <v>102900</v>
      </c>
      <c r="C32" s="5" t="n">
        <v>278571</v>
      </c>
    </row>
    <row r="33">
      <c r="A33" s="4" t="inlineStr">
        <is>
          <t>Proceeds from capital contribution of New Market Tax Credit financing</t>
        </is>
      </c>
      <c r="B33" s="5" t="n">
        <v>0</v>
      </c>
      <c r="C33" s="5" t="n">
        <v>12307</v>
      </c>
    </row>
    <row r="34">
      <c r="A34" s="4" t="inlineStr">
        <is>
          <t>Principal payments on other long-term debt and finance lease obligations</t>
        </is>
      </c>
      <c r="B34" s="5" t="n">
        <v>-20309</v>
      </c>
      <c r="C34" s="5" t="n">
        <v>-28134</v>
      </c>
    </row>
    <row r="35">
      <c r="A35" s="4" t="inlineStr">
        <is>
          <t>Cash paid related to debt issuance costs and deferred offering costs</t>
        </is>
      </c>
      <c r="B35" s="5" t="n">
        <v>-1769</v>
      </c>
      <c r="C35" s="5" t="n">
        <v>-5376</v>
      </c>
    </row>
    <row r="36">
      <c r="A36" s="4" t="inlineStr">
        <is>
          <t>Support Payments received</t>
        </is>
      </c>
      <c r="B36" s="5" t="n">
        <v>9821</v>
      </c>
      <c r="C36" s="5" t="n">
        <v>14018</v>
      </c>
    </row>
    <row r="37">
      <c r="A37" s="4" t="inlineStr">
        <is>
          <t>Proceeds from sale of finished goods subject to repurchase accounting, net</t>
        </is>
      </c>
      <c r="B37" s="5" t="n">
        <v>30505</v>
      </c>
      <c r="C37" s="5" t="n">
        <v>0</v>
      </c>
    </row>
    <row r="38">
      <c r="A38" s="4" t="inlineStr">
        <is>
          <t>Proceeds from issuance of Series A Preferred Stock, net, which was converted into common stock</t>
        </is>
      </c>
      <c r="B38" s="5" t="n">
        <v>247900</v>
      </c>
      <c r="C38" s="5" t="n">
        <v>0</v>
      </c>
    </row>
    <row r="39">
      <c r="A39" s="4" t="inlineStr">
        <is>
          <t>Proceeds from issuance of Enviva Inc. common shares, net</t>
        </is>
      </c>
      <c r="B39" s="5" t="n">
        <v>0</v>
      </c>
      <c r="C39" s="5" t="n">
        <v>332970</v>
      </c>
    </row>
    <row r="40">
      <c r="A40" s="4" t="inlineStr">
        <is>
          <t>Cash dividends</t>
        </is>
      </c>
      <c r="B40" s="5" t="n">
        <v>-57104</v>
      </c>
      <c r="C40" s="5" t="n">
        <v>-158356</v>
      </c>
    </row>
    <row r="41">
      <c r="A41" s="4" t="inlineStr">
        <is>
          <t>Payment for withholding tax associated with Long-Term Incentive Plan vesting</t>
        </is>
      </c>
      <c r="B41" s="5" t="n">
        <v>-16764</v>
      </c>
      <c r="C41" s="5" t="n">
        <v>-16812</v>
      </c>
    </row>
    <row r="42">
      <c r="A42" s="4" t="inlineStr">
        <is>
          <t>Net cash provided by financing activities</t>
        </is>
      </c>
      <c r="B42" s="5" t="n">
        <v>427726</v>
      </c>
      <c r="C42" s="5" t="n">
        <v>430188</v>
      </c>
    </row>
    <row r="43">
      <c r="A43" s="4" t="inlineStr">
        <is>
          <t>Net increase in cash, cash equivalents, and restricted cash</t>
        </is>
      </c>
      <c r="B43" s="5" t="n">
        <v>189600</v>
      </c>
      <c r="C43" s="5" t="n">
        <v>211187</v>
      </c>
    </row>
    <row r="44">
      <c r="A44" s="4" t="inlineStr">
        <is>
          <t>Cash, cash equivalents, and restricted cash, beginning of period</t>
        </is>
      </c>
      <c r="B44" s="5" t="n">
        <v>251077</v>
      </c>
      <c r="C44" s="5" t="n">
        <v>18518</v>
      </c>
    </row>
    <row r="45">
      <c r="A45" s="4" t="inlineStr">
        <is>
          <t>Cash, cash equivalents, and restricted cash, end of period</t>
        </is>
      </c>
      <c r="B45" s="5" t="n">
        <v>440677</v>
      </c>
      <c r="C45" s="5" t="n">
        <v>229705</v>
      </c>
    </row>
    <row r="46">
      <c r="A46" s="3" t="inlineStr">
        <is>
          <t>Non-cash investing and financing activities:</t>
        </is>
      </c>
      <c r="B46" s="4" t="inlineStr">
        <is>
          <t xml:space="preserve"> </t>
        </is>
      </c>
      <c r="C46" s="4" t="inlineStr">
        <is>
          <t xml:space="preserve"> </t>
        </is>
      </c>
    </row>
    <row r="47">
      <c r="A47" s="4" t="inlineStr">
        <is>
          <t>Property, plant, and equipment acquired included in accounts payable and accrued liabilities</t>
        </is>
      </c>
      <c r="B47" s="5" t="n">
        <v>20169</v>
      </c>
      <c r="C47" s="5" t="n">
        <v>852</v>
      </c>
    </row>
    <row r="48">
      <c r="A48" s="3" t="inlineStr">
        <is>
          <t>Supplemental information:</t>
        </is>
      </c>
      <c r="B48" s="4" t="inlineStr">
        <is>
          <t xml:space="preserve"> </t>
        </is>
      </c>
      <c r="C48" s="4" t="inlineStr">
        <is>
          <t xml:space="preserve"> </t>
        </is>
      </c>
    </row>
    <row r="49">
      <c r="A49" s="4" t="inlineStr">
        <is>
          <t>Interest paid, net of capitalized interest</t>
        </is>
      </c>
      <c r="B49" s="6" t="n">
        <v>76075</v>
      </c>
      <c r="C49" s="6" t="n">
        <v>486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nviva Inc.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to our customers principally in the United Kingdom (the “U.K.”), the European Union (the “EU”), and Japan. We own and operate ten industrial-scale wood pellet production plants located in the Southeastern United States. In addition to the volumes from our plants, we also procure wood pellets from third parties. Wood pellets are exported from our wholly owned deep-water marine terminal at the Port of Chesapeake, Virginia, terminal assets at the Port of Wilmington, North Carolina, and at the Port of Pascagoula, Mississippi, and from third-party deep-water marine terminals in Mobile, Alabama, Panama City, Florida, and Savannah, Georgia under a short-term contract, a long-term contract, and a lease and associated terminal services agreement, respectively. Basis of Presentation Principles of Consolidation Our consolidated financial statements include the accounts of Enviva and its wholly owned subsidiaries and controlled subsidiaries, including variable interest entities in which we are the primary beneficiary as we have the sole power to direct the activities that most impact the economics of the variable interest entities. All intercompany balances and transactions have been eliminated in consolidation. Unaudited Financial Statements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22, which include the names of legal entities that are our subsidiaries and which also include defined terms used in the unaudited financial statements. Reclassification Certain prior year amounts have been reclassified from operating lease liabilities to other long-term liabilities to conform to current period presentation o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47:16Z</dcterms:created>
  <dcterms:modified xmlns:dcterms="http://purl.org/dc/terms/" xmlns:xsi="http://www.w3.org/2001/XMLSchema-instance" xsi:type="dcterms:W3CDTF">2023-11-09T11:47:16Z</dcterms:modified>
</cp:coreProperties>
</file>